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Acquisitions" sheetId="9" state="visible" r:id="rId9"/>
    <sheet xmlns:r="http://schemas.openxmlformats.org/officeDocument/2006/relationships" name="Investment in Non-public Compan" sheetId="10" state="visible" r:id="rId10"/>
    <sheet xmlns:r="http://schemas.openxmlformats.org/officeDocument/2006/relationships" name="Stock-Based Compensation" sheetId="11" state="visible" r:id="rId11"/>
    <sheet xmlns:r="http://schemas.openxmlformats.org/officeDocument/2006/relationships" name="Diluted Net Income Per Share"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Business Segment Reporting" sheetId="16" state="visible" r:id="rId16"/>
    <sheet xmlns:r="http://schemas.openxmlformats.org/officeDocument/2006/relationships" name="Discontinued Operations"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Acquisitions (Tables)" sheetId="20" state="visible" r:id="rId20"/>
    <sheet xmlns:r="http://schemas.openxmlformats.org/officeDocument/2006/relationships" name="Stock-Based Compensation (Table" sheetId="21" state="visible" r:id="rId21"/>
    <sheet xmlns:r="http://schemas.openxmlformats.org/officeDocument/2006/relationships" name="Diluted Net Income Per Share (T" sheetId="22" state="visible" r:id="rId22"/>
    <sheet xmlns:r="http://schemas.openxmlformats.org/officeDocument/2006/relationships" name="Debt (Tables)" sheetId="23" state="visible" r:id="rId23"/>
    <sheet xmlns:r="http://schemas.openxmlformats.org/officeDocument/2006/relationships" name="Business Segment Reporting (Tab" sheetId="24" state="visible" r:id="rId24"/>
    <sheet xmlns:r="http://schemas.openxmlformats.org/officeDocument/2006/relationships" name="Discontinued Operations (Tables" sheetId="25" state="visible" r:id="rId25"/>
    <sheet xmlns:r="http://schemas.openxmlformats.org/officeDocument/2006/relationships" name="Organization, Basis of Presen_4" sheetId="26" state="visible" r:id="rId26"/>
    <sheet xmlns:r="http://schemas.openxmlformats.org/officeDocument/2006/relationships" name="Organization, Basis of Presen_5" sheetId="27" state="visible" r:id="rId27"/>
    <sheet xmlns:r="http://schemas.openxmlformats.org/officeDocument/2006/relationships" name="Organization, Basis of Presen_6" sheetId="28" state="visible" r:id="rId28"/>
    <sheet xmlns:r="http://schemas.openxmlformats.org/officeDocument/2006/relationships" name="Organization, Basis of Presen_7" sheetId="29" state="visible" r:id="rId29"/>
    <sheet xmlns:r="http://schemas.openxmlformats.org/officeDocument/2006/relationships" name="Organization, Basis of Presen_8" sheetId="30" state="visible" r:id="rId30"/>
    <sheet xmlns:r="http://schemas.openxmlformats.org/officeDocument/2006/relationships" name="Organization, Basis of Presen_9" sheetId="31" state="visible" r:id="rId31"/>
    <sheet xmlns:r="http://schemas.openxmlformats.org/officeDocument/2006/relationships" name="Organization, Basis of Prese_10" sheetId="32" state="visible" r:id="rId32"/>
    <sheet xmlns:r="http://schemas.openxmlformats.org/officeDocument/2006/relationships" name="Organization, Basis of Prese_11" sheetId="33" state="visible" r:id="rId33"/>
    <sheet xmlns:r="http://schemas.openxmlformats.org/officeDocument/2006/relationships" name="Organization, Basis of Prese_12" sheetId="34" state="visible" r:id="rId34"/>
    <sheet xmlns:r="http://schemas.openxmlformats.org/officeDocument/2006/relationships" name="Organization, Basis of Prese_13" sheetId="35" state="visible" r:id="rId35"/>
    <sheet xmlns:r="http://schemas.openxmlformats.org/officeDocument/2006/relationships" name="Organization, Basis of Prese_14" sheetId="36" state="visible" r:id="rId36"/>
    <sheet xmlns:r="http://schemas.openxmlformats.org/officeDocument/2006/relationships" name="Acquisitions - Narrative (Detai" sheetId="37" state="visible" r:id="rId37"/>
    <sheet xmlns:r="http://schemas.openxmlformats.org/officeDocument/2006/relationships" name="Acquisitions - Purchase Price A" sheetId="38" state="visible" r:id="rId38"/>
    <sheet xmlns:r="http://schemas.openxmlformats.org/officeDocument/2006/relationships" name="Investment in Non-public Comp_2" sheetId="39" state="visible" r:id="rId39"/>
    <sheet xmlns:r="http://schemas.openxmlformats.org/officeDocument/2006/relationships" name="Stock-Based Compensation - Summ" sheetId="40" state="visible" r:id="rId40"/>
    <sheet xmlns:r="http://schemas.openxmlformats.org/officeDocument/2006/relationships" name="Stock-Based Compensation - Narr" sheetId="41" state="visible" r:id="rId41"/>
    <sheet xmlns:r="http://schemas.openxmlformats.org/officeDocument/2006/relationships" name="Diluted Net Income Per Share - " sheetId="42" state="visible" r:id="rId42"/>
    <sheet xmlns:r="http://schemas.openxmlformats.org/officeDocument/2006/relationships" name="Diluted Net Income Per Share _2" sheetId="43" state="visible" r:id="rId43"/>
    <sheet xmlns:r="http://schemas.openxmlformats.org/officeDocument/2006/relationships" name="Income Taxes - Narrative (Detai" sheetId="44" state="visible" r:id="rId44"/>
    <sheet xmlns:r="http://schemas.openxmlformats.org/officeDocument/2006/relationships" name="Debt - Long-term Debt (Details)" sheetId="45" state="visible" r:id="rId45"/>
    <sheet xmlns:r="http://schemas.openxmlformats.org/officeDocument/2006/relationships" name="Debt - Narrative (Details)" sheetId="46" state="visible" r:id="rId46"/>
    <sheet xmlns:r="http://schemas.openxmlformats.org/officeDocument/2006/relationships" name="Stockholders' Equity - Narrativ" sheetId="47" state="visible" r:id="rId47"/>
    <sheet xmlns:r="http://schemas.openxmlformats.org/officeDocument/2006/relationships" name="Business Segment Reporting - Na" sheetId="48" state="visible" r:id="rId48"/>
    <sheet xmlns:r="http://schemas.openxmlformats.org/officeDocument/2006/relationships" name="Business Segment Reporting - Sa" sheetId="49" state="visible" r:id="rId49"/>
    <sheet xmlns:r="http://schemas.openxmlformats.org/officeDocument/2006/relationships" name="Business Segment Reporting - Op" sheetId="50" state="visible" r:id="rId50"/>
    <sheet xmlns:r="http://schemas.openxmlformats.org/officeDocument/2006/relationships" name="Discontinued Operations - Asset" sheetId="51" state="visible" r:id="rId51"/>
  </sheets>
  <definedNames/>
  <calcPr calcId="124519" fullCalcOnLoad="1"/>
</workbook>
</file>

<file path=xl/sharedStrings.xml><?xml version="1.0" encoding="utf-8"?>
<sst xmlns="http://schemas.openxmlformats.org/spreadsheetml/2006/main" uniqueCount="598">
  <si>
    <t>Document And Entity Information - shares</t>
  </si>
  <si>
    <t>9 Months Ended</t>
  </si>
  <si>
    <t>Feb. 24, 2019</t>
  </si>
  <si>
    <t>Apr. 01, 2019</t>
  </si>
  <si>
    <t>Document And Entity Information [Abstract]</t>
  </si>
  <si>
    <t>Entity Registrant Name</t>
  </si>
  <si>
    <t>LANDEC CORP \CA\</t>
  </si>
  <si>
    <t>Entity Central Index Key</t>
  </si>
  <si>
    <t>0001005286</t>
  </si>
  <si>
    <t>Trading Symbol</t>
  </si>
  <si>
    <t>lndc</t>
  </si>
  <si>
    <t>Current Fiscal Year End Date</t>
  </si>
  <si>
    <t>--05-26</t>
  </si>
  <si>
    <t>Entity Filer Category</t>
  </si>
  <si>
    <t>Accelerated Filer</t>
  </si>
  <si>
    <t>Entity Emerging Growth Company</t>
  </si>
  <si>
    <t>false</t>
  </si>
  <si>
    <t>Entity Small Business</t>
  </si>
  <si>
    <t>Entity Common Stock, Shares Outstanding (in shares)</t>
  </si>
  <si>
    <t>Document Type</t>
  </si>
  <si>
    <t>10-Q</t>
  </si>
  <si>
    <t>Document Period End Date</t>
  </si>
  <si>
    <t>Feb. 24,
		2019</t>
  </si>
  <si>
    <t>Document Fiscal Year Focus</t>
  </si>
  <si>
    <t>2019</t>
  </si>
  <si>
    <t>Document Fiscal Period Focus</t>
  </si>
  <si>
    <t>Q3</t>
  </si>
  <si>
    <t>Amendment Flag</t>
  </si>
  <si>
    <t>CONSOLIDATED BALANCE SHEETS - USD ($) $ in Thousands</t>
  </si>
  <si>
    <t>May 27, 2018</t>
  </si>
  <si>
    <t>Current Assets:</t>
  </si>
  <si>
    <t>Cash and cash equivalents</t>
  </si>
  <si>
    <t>Accounts receivable, less allowance for doubtful accounts</t>
  </si>
  <si>
    <t>Inventories</t>
  </si>
  <si>
    <t>Prepaid expenses and other current assets</t>
  </si>
  <si>
    <t>Other current assets, discontinued operations</t>
  </si>
  <si>
    <t>Total Current Assets</t>
  </si>
  <si>
    <t>Investment in non-public company, fair value</t>
  </si>
  <si>
    <t>Property and equipment, net</t>
  </si>
  <si>
    <t>Goodwill</t>
  </si>
  <si>
    <t>Trademarks/tradenames, net</t>
  </si>
  <si>
    <t>Customer relationships, net</t>
  </si>
  <si>
    <t>Other assets</t>
  </si>
  <si>
    <t>Total Assets</t>
  </si>
  <si>
    <t>Current Liabilities:</t>
  </si>
  <si>
    <t>Accounts payable</t>
  </si>
  <si>
    <t>Accrued compensation</t>
  </si>
  <si>
    <t>Other accrued liabilities</t>
  </si>
  <si>
    <t>Deferred revenue</t>
  </si>
  <si>
    <t>Line of credit</t>
  </si>
  <si>
    <t>Current portion of long-term debt</t>
  </si>
  <si>
    <t>Other current liabilities, discontinued operations</t>
  </si>
  <si>
    <t>Total Current Liabilities</t>
  </si>
  <si>
    <t>Long-term debt, net</t>
  </si>
  <si>
    <t>Capital lease obligation, less current portion</t>
  </si>
  <si>
    <t>Deferred taxes, net</t>
  </si>
  <si>
    <t>Other non-current liabilities</t>
  </si>
  <si>
    <t>Total Liabilities</t>
  </si>
  <si>
    <t>Stockholders’ Equity:</t>
  </si>
  <si>
    <t>Common stock, $0.001 par value; 50,000 shares authorized; 29,006 and 27,702 shares issued and outstanding at February 24, 2019 and May 27, 2018, respectively</t>
  </si>
  <si>
    <t>Additional paid-in capital</t>
  </si>
  <si>
    <t>Retained earnings</t>
  </si>
  <si>
    <t>Accumulated other comprehensive income</t>
  </si>
  <si>
    <t>Total Stockholders’ Equity</t>
  </si>
  <si>
    <t>Total Liabilities and Stockholders’ Equity</t>
  </si>
  <si>
    <t>CONSOLIDATED BALANCE SHEETS (Parenthetical) - $ / shares shares in Thousand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3 Months Ended</t>
  </si>
  <si>
    <t>Feb. 25, 2018</t>
  </si>
  <si>
    <t>Income Statement [Abstract]</t>
  </si>
  <si>
    <t>Product sales</t>
  </si>
  <si>
    <t>Cost of product sales</t>
  </si>
  <si>
    <t>Gross profit</t>
  </si>
  <si>
    <t>Operating costs and expenses:</t>
  </si>
  <si>
    <t>Research and development</t>
  </si>
  <si>
    <t>Selling, general and administrative</t>
  </si>
  <si>
    <t>Total operating costs and expenses</t>
  </si>
  <si>
    <t>Operating income</t>
  </si>
  <si>
    <t>Dividend income</t>
  </si>
  <si>
    <t>Interest income</t>
  </si>
  <si>
    <t>Interest expense</t>
  </si>
  <si>
    <t>Other income</t>
  </si>
  <si>
    <t>Net income from continuing operations before tax</t>
  </si>
  <si>
    <t>Income tax (expense) benefit</t>
  </si>
  <si>
    <t>Net income from continuing operations</t>
  </si>
  <si>
    <t>Discontinued operations:</t>
  </si>
  <si>
    <t>Loss from discontinued operations</t>
  </si>
  <si>
    <t>Income tax benefit</t>
  </si>
  <si>
    <t>Loss from discontinued operations, net of tax</t>
  </si>
  <si>
    <t>Consolidated net income</t>
  </si>
  <si>
    <t>Non-controlling interest benefit (expense)</t>
  </si>
  <si>
    <t>Net income applicable to common stockholders</t>
  </si>
  <si>
    <t>Basic net income per share:</t>
  </si>
  <si>
    <t>Income from continuing operations (in dollars per share)</t>
  </si>
  <si>
    <t>Loss from discontinued operations (in dollars per share)</t>
  </si>
  <si>
    <t>Total basic net income per share (in dollars per share)</t>
  </si>
  <si>
    <t>Diluted net income per share</t>
  </si>
  <si>
    <t>Total diluted net income per share (in dollars per share)</t>
  </si>
  <si>
    <t>Shares used in per share computation</t>
  </si>
  <si>
    <t>Basic (in shares)</t>
  </si>
  <si>
    <t>Diluted (in shares)</t>
  </si>
  <si>
    <t>Other comprehensive (loss) income, net of tax:</t>
  </si>
  <si>
    <t>Net unrealized (losses) gains on interest rate swaps (net of tax effect of $215, $(210), $190, and $(552))</t>
  </si>
  <si>
    <t>Other comprehensive (loss) income, net of tax</t>
  </si>
  <si>
    <t>Total comprehensive income</t>
  </si>
  <si>
    <t>CONSOLIDATED STATEMENTS OF COMPREHENSIVE INCOME (Unaudited) (Parenthetical) - USD ($) $ in Thousands</t>
  </si>
  <si>
    <t>Change in net unrealized gains on interest rate swap, tax</t>
  </si>
  <si>
    <t>CONSOLIDATED STATEMENT OF CHANGES IN STOCKHOLDERS' EQUITY (Unaudited) - USD ($) shares in Thousands, $ in Thousands</t>
  </si>
  <si>
    <t>Total</t>
  </si>
  <si>
    <t>Common Stock</t>
  </si>
  <si>
    <t>Additional Paid-in Capital</t>
  </si>
  <si>
    <t>Retained Earnings</t>
  </si>
  <si>
    <t>Accumulated Other Comprehensive Income</t>
  </si>
  <si>
    <t>Balance (in shares) at May. 27, 2018</t>
  </si>
  <si>
    <t>Balance at May. 27, 2018</t>
  </si>
  <si>
    <t>Increase (Decrease) in Stockholders' Equity [Roll Forward]</t>
  </si>
  <si>
    <t>Issuance of common stock (in shares)</t>
  </si>
  <si>
    <t>Issuance of stock under stock plans</t>
  </si>
  <si>
    <t>Taxes paid by Company for employee stock plans</t>
  </si>
  <si>
    <t>Stock-based compensation</t>
  </si>
  <si>
    <t>Net income (loss)</t>
  </si>
  <si>
    <t>Other comprehensive loss, net of tax</t>
  </si>
  <si>
    <t>Balance (in shares) at Aug. 26, 2018</t>
  </si>
  <si>
    <t>Balance at Aug. 26, 2018</t>
  </si>
  <si>
    <t>Balance (in shares) at Feb. 24, 2019</t>
  </si>
  <si>
    <t>Balance at Feb. 24, 2019</t>
  </si>
  <si>
    <t>Balance (in shares) at Nov. 25, 2018</t>
  </si>
  <si>
    <t>Balance at Nov. 25, 2018</t>
  </si>
  <si>
    <t>Issuance of common stock in connection with Yucatan acquisition (in shares)</t>
  </si>
  <si>
    <t>Issuance of common stock in connection with the Yucatan Foods acquisition</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taxes</t>
  </si>
  <si>
    <t>Change in investment in non-public company, fair value</t>
  </si>
  <si>
    <t>Change in contingent consideration liability</t>
  </si>
  <si>
    <t>Net (gain) loss on disposal of property and equipment</t>
  </si>
  <si>
    <t>Changes in current assets and current liabilities:</t>
  </si>
  <si>
    <t>Accounts receivable, net</t>
  </si>
  <si>
    <t>Net cash provided by operating activities</t>
  </si>
  <si>
    <t>Cash flows from investing activities:</t>
  </si>
  <si>
    <t>Purchases of property and equipment</t>
  </si>
  <si>
    <t>Acquisition of Yucatan Foods (Note 2), net of cash acquired</t>
  </si>
  <si>
    <t>Issuance of note receivable</t>
  </si>
  <si>
    <t>Proceeds from collections of notes receivable</t>
  </si>
  <si>
    <t>Proceeds from sales of fixed assets</t>
  </si>
  <si>
    <t>Net cash used in investing activities</t>
  </si>
  <si>
    <t>Cash flows from financing activities:</t>
  </si>
  <si>
    <t>Proceeds from sale of common stock</t>
  </si>
  <si>
    <t>Payments on long-term debt</t>
  </si>
  <si>
    <t>Proceeds from lines of credit</t>
  </si>
  <si>
    <t>Proceeds from debt</t>
  </si>
  <si>
    <t>Payments on lines of credit</t>
  </si>
  <si>
    <t>Payments for debt issuance costs</t>
  </si>
  <si>
    <t>Payments to non-controlling interest</t>
  </si>
  <si>
    <t>Net cash provided by financing activities</t>
  </si>
  <si>
    <t>Net increase (decrease) in cash, cash equivalents and restricted cash</t>
  </si>
  <si>
    <t>[1]</t>
  </si>
  <si>
    <t>Cash, cash equivalents and restricted cash, beginning of period</t>
  </si>
  <si>
    <t>Cash, cash equivalents and restricted cash, end of period</t>
  </si>
  <si>
    <t>Supplemental disclosure of non-cash investing and financing activities:</t>
  </si>
  <si>
    <t>Purchases of property and equipment on trade vendor credit</t>
  </si>
  <si>
    <t>As a result of adopting ASU 2016-18, cash and cash equivalents at the beginning-of-period and end-of-period total amounts have been adjusted.</t>
  </si>
  <si>
    <t>Organization, Basis of Presentation, and Summary of Significant Accounting Policies</t>
  </si>
  <si>
    <t>Accounting Policies [Abstract]</t>
  </si>
  <si>
    <t>Organization, Basis of Presentation, and Summary of Significant Accounting Policies Organization Landec Corporation and its subsidiaries (“Landec” or the “Company”) design, develop, manufacture, and sell differentiated products for food and biomaterials markets, and license technology applications to partners. The Company sells specialty packaged branded Eat Smart ® and GreenLine ® and private label fresh-cut vegetables and whole produce to retailers, club stores, and food service operators, primarily in the United States and Canada. The Company also sells premier California specialty olive oils and wine vinegars under its O Olive Oil &amp; Vinegar ® (“ O ”) brand, and Now Planting ® pure plant-based soups to natural food, conventional grocery and mass retail stores primarily in the United States and Canada. The majority of Yucatan ® and Cabo Fresh ® branded guacamole and avocado products are sold in the U.S. grocery channel, but they are also sold in U.S. mass retail, Canadian grocery retail and foodservice channels. On January 11, 2019, Landec's food company marked the completion of its transition from a packaged fresh vegetables company to a branded, natural foods company by changing the name of its food business from Apio, Inc. (“Apio”) to Curation Foods, Inc. (“Curation Foods”). Curation Foods will serve as the corporate umbrella for a portfolio of five natural food brands, including the Company’s flagship brand Eat Smart as well as four emerging natural food brands, consisting of O olive oil and vinegar products, Now Planting pure-plant meal solutions and its two new brands Yucatan and Cabo Fresh authentic guacamole and avocado products, acquired by the Company through the acquisition of Yucatan Foods, Inc. on December 1, 2018. O , Now Planting, Yucatan and Cabo Fresh are referred to collectively as “Emerging Brands”. See Note 2 - Acquisitions for more details on this transaction. The Company has two proprietary polymer technology platforms: 1) Intelimer ® polymers, and 2) hyaluronan (“HA”) biopolymers. The Company sells HA-based and non-HA biomaterials through its Lifecore Biomedical, Inc. (“Lifecore”) subsidiary. The Company’s HA biopolymers and non-HA materials are proprietary in that they are specially formulated for specific customers to meet strict regulatory requirements. The Company’s technologies, along with its customer relationships and tradenames, are the foundation and key differentiating advantages upon which Landec has built its business. Basis of Presentation The accompanying unaudited consolidated financial statements of Landec have been prepared in accordance with United State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February 24, 2019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GAAP have been condensed or omitted in accordance with the rules and regulations of the Securities and Exchange Commission. The accompanying financial data should be reviewed in conjunction with the audited financial statements and accompanying notes included in Landec's Annual Report on Form 10-K for the fiscal year ended May 27, 2018 .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In May 2018 , the Company discontinued the Food Export business segment. As a result, the Food Export business segment has been reclassified as a discontinued operation under the provisions of Accounting Standards Codification ("ASC") 205-20, Presentation of Financial Statements - Discontinued Operations ("ASC 205-20") and ASC 360, Property, Plant and Equipment ("ASC 360”) for the nine months ended February 25, 2018 . The results of operations for the nine months ended February 24, 2019 are not necessarily indicative of the results that may be expected for an entire fiscal year because there is some seasonality in Curation Foods’s business and the order patterns of Lifecore’s customers which may lead to significant fluctuations in Landec’s quarterly results of operations. As disclosed in the Company’s fiscal year 2018 Annual Report on Form 10-K, the Company determined that it had improperly included accrued capital expenditures in cash used in investing activities from the purchase of property and equipment in its Statements of Cash Flows for the previous annual financial statements and the quarterly financial statements for fiscal years 2018 and 2017. While the Company concluded that the impact of these errors was not material to prior annual periods, the Company concluded that the errors were material to its fiscal years’ 2018 and 2017 quarterly Statements of Cash Flows. As a result, cash used in operating and investing activities were both understated. Accordingly, the Company restated its fiscal years 2018 and 2017 quarterly Statements of Cash Flows in Note 12 – Quarterly Consolidated Financial Information (unaudited), in the Company’s fiscal year 2018 Annual Report on Form 10-K. The Statement of Cash Flows for the nine months ended February 25, 2018 has been restated to reflect this error correction. Basis of Consolidation The consolidated financial statements are presented on the accrual basis of accounting in accordance with GAAP and include the accounts of Landec Corporation and its subsidiaries, Curation Foods and Lifecore. All intercompany transactions and balances have been eliminated. The financial results of Yucatan Foods have been included in our consolidated financial statements from the date of acquisition on December 1, 2018. See Note 2 - Acquisitions for more details on this transaction.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y,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equity investment in the non-public company is not a VIE.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inventories; self-insurance liabilities; recognition and measurement of current and deferred income tax assets and liabilities; the assessment of recoverability of long-lived assets including intangible assets; the valuation of investments; the valuation and recognition of stock-based compensation; the valuation of financial assets and liabilities; and the valuation of contingent consideration liabilities.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February 24, May 27, February 25, May 29, Cash and cash equivalents $ 1,722 $ 2,899 $ 7,660 $ 5,998 Restricted cash 385 325 325 325 Cash, discontinued operations — (8 ) (10 ) (589 ) Cash, cash equivalents and restricted cash $ 2,107 $ 3,216 $ 7,975 $ 5,734 Restricted Cash The Company was required to maintain $385,000 of restricted cash at February 24, 2019 related to certain collateral requirements for obligations under its workers' compensation programs. The restricted cash requirement for the same programs was $325,000 at May 27, 2018 . The restricted cash is included in Other assets in the Company’s accompanying Consolidated Balance Sheets. Inventories Inventories are stated at the lower of cost (first-in, first-out method) or net realizable value and consist of the following (in thousands): February 24, May 27, Raw materials $ 18,821 $ 15,286 Work in progress 3,385 3,672 Finished goods 22,021 12,861 Total $ 44,227 $ 31,819 If the cost of the inventories exceeds their net realizable value, provisions are recorded currently to reduce them to net realizable value. The Company also records a provision for slow moving and obsolete inventories based on the estimate of demand for its products. Related Party Transactions The Company sells products to and earns license fees from Windset Holdings 2010 Ltd. (“Windset”). During the three months ended February 24, 2019 and February 25, 2018 , the Company recognized revenues of $102,000 and $104,000 , respectively. During the nine months ended February 24, 2019 and February 25, 2018 , the Company recognized revenues of $346,000 and $299,000 , respectively. These amounts have been included in product sales in the accompanying Consolidated Statements of Comprehensive Income. The related receivable balances of $209,000 and $334,000 are included in Accounts receivable in the accompanying Consolidated Balance Sheets as of February 24, 2019 and May 27, 2018 , respectively. All related party transactions are monitored quarterly by the Company and approved by the Audit Committee of the Board of Directors. Debt Issuance Costs The Company records its line of credit debt issuance costs as an asset, and as such, $130,000 and $226,000 were recorded as Prepaid expenses and other current assets, and Other assets in the accompanying Consolidated Balance Sheets, respectively, as of February 24, 2019 , and $120,000 and $278,000 , respectively, as of May 27, 2018 . The Company records its term debt issuance costs as a contra-liability, and as such, $209,000 and $363,000 was recorded as Current portion of long-term debt, and Long-term debt net in the accompanying Consolidated Balance Sheets, respectively, as of February 24, 2019 and $60,000 and $140,000 , respectively, as of May 27, 2018 . The increases in balances as of February 24, 2019 were attributable to the additional debt issuance costs incurred as a result of entering into the Fourth Amendment to the Credit Agreement. See Note 7 – Debt for further information. Financial Instruments The Company’s financial instruments are primarily composed of commercial-term trade payables, grower advances, notes receivable, and debt instruments. For short-term instruments, the historical carrying amount approximates the fair value of the instrument. The fair value of long-term debt approximates its carrying value. Cash Flow Hedges The Company has entered into interest rate swap contracts to manage interest rate risk. These derivative instruments may offset a portion of the changes in interest expense. The Company designates these derivative instruments as cash flow hedges. The Company’s derivative instruments are subject to master netting arrangements. These arrangements include provisions to setoff positions with the same counterparties in the event of default by one of the parties. The Company accounts for its derivative instruments as either an asset or a liability and carries them at fair value in Other assets or Other non-current liabilities in the accompanying Consolidated Balance Sheets. The accounting for changes in the fair value of derivative instruments depends on the intended use of the derivative instrument and the resulting designation.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Accumulated Other Comprehensive Income (AOCI) Comprehensive income consists of two components, net income and Other Comprehensive Income (“OCI”). OCI refers to revenue, expenses, and gains and losses that under GAAP are recorded as a component of stockholders’ equity but are excluded from the determination of net income. The Company’s AOCI consists of net deferred gains and losses on its interest rate swap contracts accounted for as cash flow hedges. The components of AOCI, net of tax, are as follows (in thousands): AOCI Accumulated OCI, net, as of May 27, 2018 $ 1,148 Unrealized losses on interest rate swap contracts, net of tax effect (608 ) Amounts reclassified from OCI — Accumulated OCI, net, as of February 24, 2019 $ 540 The Company does not expect any transactions or other events to occur that would result in the reclassification of any significant gains or losses into earnings in the next 12 months. Investment in Non-Public Company On February 15, 2011, the Company made its initial investment in Windset which is reported as an Investment in non-public company, fair value, in the accompanying Consolidated Balance Sheets as of February 24, 2019 and May 27, 2018 . The Company has elected to account for its investment in Windset under the fair value option. See Note 3 – Investment in Non-public Company, for further information. Intangible Assets The Company’s intangible assets are comprised of customer relationships with a finite estimated useful life of eleven to thirteen years , and trademarks/tradenames and goodwill with indefinite useful lives. 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For goodwill and other indefinite-lived intangible assets, the Company performs a qualitative impairment analysis in accordance with ASC 350-30-35. 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Other accrued liabilities in the accompanying Consolidated Balance Sheets and represents management's best estimate of the amounts that have not been paid as of February 24, 2019 and May 27, 2018 . It is reasonably possible that the expense the Company ultimately incurs could differ and adjustments to future reserves may be necessary. 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3 – Investment in Non-public Company for further information. The Company also measures its contingent consideration liability at fair value. See Note 2 – Acquisitions for further information.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February 24, 2019 and May 27, 2018 , the Company held certain assets and liabilities that are required to be measured at fair value on a recurring basis, including its interest rate swap contracts, its minority interest investment in Windset and its contingent consideration liability from the acquisition of O . The fair value of the Company’s interest rate swap contracts is determined based on model inputs that can be observed in a liquid market, including yield curves, and is categorized as a Level 2 fair value measurement and is included in Other assets or Other non-current liabilities in the accompanying Consolidated Balance Sheets. The fair value of the Company’s contingent consideration liability from the acquisition of O utilizes significant unobservable inputs, including projected earnings before interest, taxes, depreciation and amortization (“EBITDA”) and discount rates. As a result, the Company’s contingent consideration liability associated with the O acquisition is considered a Level 3 measurement liability and is included in Other non-current liabilities in the accompanying Consolidated Balance Sheets. In determining the fair value of the Company’s contingent consideration liability, the Company utilizes the following significant unobservable inputs in the discounted cash flow models: At February 24, At May 27, Cost of debt 5.1% to 5.5% 4.7% to 5.2% Market price of risk adjustment 14% 20% EBITDA volatility 28% 25% The fair value of our contingent consideration liability is sensitive to change in forecasts. The discounted cash flow valuation model used by the Company has the following sensitivity to changes in inputs and assumptions (in thousands): Impact on value of 10% increase in EBITDA forecast $ 100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measurement investment. The change in the fair value of the Company’s investment in Windset for the nine months ended February 24, 2019 was due to the Company’s 26.9% minority interest in the change in the fair market value of Windset during the period. In determining the fair value of the investment in Windset, the Company utilizes the following significant unobservable inputs in the discounted cash flow models: At February 24, At May 27, Revenue growth rates 6% 6% Expense growth rates 6% 6% Income tax rates 15% 15% Discount rates 12% 12%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10% increase in revenue growth rates $ 10,000 10% increase in expense growth rates $ (9,300 ) 10% increase in income tax rates $ (500 ) 10% increase in discount rates $ (3,7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basis (in thousands): Fair Value at February 24, 2019 Fair Value at May 27, 2018 Assets: Level 1 Level 2 Level 3 Level 1 Level 2 Level 3 Interest rate swap contracts $ — $ 992 $ — $ — $ 1,529 $ — Investment in non-public company — — 68,100 — — 66,500 Total assets $ — $ 992 $ 68,100 $ — $ 1,529 $ 66,500 Liabilities: Interest rate swap contracts — 259 — — — — Contingent consideration liability — — 500 — — 4,000 Total liabilities $ — $ 259 $ 500 $ — $ — $ 4,000 The following table reflects the fair value roll forward reconciliation of Level 3 assets and liabilities measured at fair value for the nine months ended February 24, 2019 (in thousands): Windset Investment Contingent Consideration Liability Balance as of May 27, 2018 $ 66,500 $ 4,000 Fair value change 1,600 (3,500 ) Balance as of February 24, 2019 $ 68,100 $ 500 Revenue Recognition See Note 9 – Business Segment Reporting, for a discussion about the Company’s three business segments; namely, Curation Foods, Lifecore, and Other.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control of the product is transferred to the customer. The revenue streams within the Company are consistent with those disclosed within Note 9 – Business Segment Reporting. For descriptions of the Company’s product offerings and segments refer to Note 11 – Business Segment Reporting in our annual report on Form 10-K for the year ended May 27, 2018 . The Company’s standard terms of sale are included in its contracts, purchase orders, and invoices. As such, all revenue is considered revenue recognized from contracts with customers. The Company has elected to account for shipping and handling as fulfillment activities, and not a separate performance obligation. The Company’s standard payment terms with its customers range from 30 days to 90 days. Certain customers may receive cash-based incentives (including: volume rebates, discounts, and slotting fees), which are accounted for as variable consideration to the Company’s variable consideration. The Company estimates these sales incentives based on the expected amount to be provided to its customers and reduces revenues recognized towards its performance obligations. The Company does not anticipate significant changes in its estimates for variable consideration. Occasionally, the Company enters into bill-and-hold arrangements, where it invoices the customer for products even though it retains possession of the products until a point-in-time in the future when the products will be shipped to the customer. In these contracts, the primary performance obligation is satisfied, and revenue is generally recognized, at a point-in-time when the product is segregated from the Company’s general inventory, it's ready for shipment to the customer, and the Company does not have the ability to use the product or re-deploy it to another customer. The Company disaggregates its revenue by segment product lines based on how it markets its products and reviews results of operations. The following tables disaggregate segment revenue by major product lines (in thousands): Three Months Ended Nine Months Ended Curation Foods: February 24, February 25, February 24, February 25, Salads $ 49,387 $ 48,492 $ 140,417 $ 135,118 Core vegetables 68,070 72,256 195,203 193,805 Emerging brands 14,527 1,202 17,882 4,992 Total $ 131,984 $ 121,950 $ 353,502 $ 333,915 Three Months Ended Nine Months Ended Lifecore: February 24, February 25, February 24, February 25, Aseptic $ 7,432 $ 7,600 $ 21,326 $ 22,218 Fermentation 11,451 12,175 16,436 17,830 Development services 4,820 3,184 14,003 9,188 Total $ 23,703 $ 22,959 $ 51,765 $ 49,236 Shipping and Handling Shipping and handling costs are incurred to move the Company’s products from production and storage facilities to the customer. Handling costs are incurred from the point the product is segregated from the Company’s general inventory until it is provided to the shipper and generally include costs to store, move and prepare the products for shipment. The cost of shipping and handling services is recognized in Cost of product sales. When the costs of shipping and handling are passed on to a customer, the related amount is recorded in revenue.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Curation Foods has been the target of a union organizing campaign which has included three unsuccessful attempts to unionize Curation Foods' Guadalupe, California processing plant. The campaign has involved a union and over 100 former and current employees of Pacific Harvest, Inc. and Rancho Harvest, Inc. (collectively "Pacific Harvest"), Curation Foods' labor contractors at its Guadalupe, California processing facility, bringing legal actions before various state and federal agencies, the California Superior Court, and initiating over 100 individual arbitrations against Curation Foods and Pacific Harvest. The legal actions consisted of three main types of claims: (1) Unfair Labor Practice claims ("ULPs") before the National Labor Relations Board (“NLRB”), (2) discrimination/wrongful termination claims before state and federal agencies and in individual arbitrations, and (3) wage and hour claims as part of two Private Attorney General Act (“PAGA”) cases in state court and in over 100 individual arbitrations. The ULP claims were settled in fiscal year 2017 for $310,000 . Curation Foods was responsible for half of this settlement, or $155,000 . On May 5, 2017, the parties to the remaining actions executed a Settlement Agreement concerning the discrimination/wrongful termination claims and the wage and hour claims which covers all non-exempt employees of Pacific Harvest working at Curation Foods' Guadalupe, California processing facility from September 2011 through the settlement date. Under the Settlement Agreement, the plaintiffs were paid $6.0 million in three installments: $2.4 million of which was paid in July 2017, $1.8 million of which was paid in November 2017 and $1.8 million of which was paid in July 2018, representing the final payment due under the settlement agreement. The Company and Pacific Harvest have each agreed to pay one half of the settlement payments. The Company paid the entire first two installments of $4.2 million and will be reimbursed by Pacific Harvest for its $2.1 million portion. As of February 24, 2019 , the outstanding balance of the receivable was $1.7 million of which $0.9 million and $0.8 million is included in Prepaid and other current assets and Other assets, respectively, in the accompanying Consolidated Balance Sheets. This receivable will continue to be repaid through monthly payments until fully paid, which the Company expects to occur by December 2020. The Company’s recourse against non-payment by Pacific Harvest is its security interest in assets owned by Pacific Harvest. The receivable is reviewed quarterly for collectability. At February 24, 2019 , the Company has concluded that the receivable is not impaired and therefore is not subject to an impairment loss. As of February 24, 2019 and May 27, 2018 , the Company had accrued $0 and $1.0 million , respectively, related to these actions, which are included in Other accrued liabilities in the accompanying Consolidated Balance Sheets. Recent Accounting Guidance Recently Adopted Pronouncements Income Taxes In February 2018, the FASB issued ASU 2018-2, Reclassification of Certain Tax Effects from Accumulated Other Comprehensive Income that permits a reclassification from accumulated other comprehensive income to retained earnings for stranded tax effects resulting from the Tax Cuts and Jobs Act enacted in December 2017. The standard is effective for fiscal years beginning after December 15, 2018. Early adoption is permitted. The Company adopted ASU 2018-2 on August 27, 2018. The adoption of this ASU did not have a material impact on the Company’s consolidated financial statements and related disclosures. Stock Compensation In May 2017, the Financial Accounting Standards Board (“FASB”) issued ASU 2017-9, Compensation—Stock Compensation (Topic 718): Scope of Modification Accounting, which provides guidance about which changes to the terms or conditions of a stock-based payment award require an entity to apply modification accounting in Topic 718. This pronouncement is effective for annual reporting periods beginning after December 15, 2017. The Company adopted ASU 2017-9 on May 28, 2018. The adoption of this ASU did not have a material impact on the Company’s consolidated financial statements and related disclosures. Restricted Cash In November 2016,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 of Cash Flows. The amendments in ASU 2016-18 are effective for fiscal years beginning after December 15, 2017, including interim reporting periods within those fiscal years. The Company adopted ASU 2016-18 on May 28, 2018. As a result of this retrospective adoption, the beginning-of-period and end-of-period total cash and cash equivalents in the Statement of Cash Flows have been adjusted to include restricted cash for all periods presented. Intra-E</t>
  </si>
  <si>
    <t>Acquisitions</t>
  </si>
  <si>
    <t>Business Combinations [Abstract]</t>
  </si>
  <si>
    <t>Acquisitions Yucatan Foods Acquisition On December 1, 2018, (the "Acquisition Date") the Company acquired all of the voting interests and substantially all of the assets of Yucatan Foods, a manufacturer and seller of avocado-based food products. The total consideration paid to acquire Yucatan Foods was $75.0 million , consisting of $59.9 million in cash and 1,203,360 shares of common stock (“Stock Consideration”) with a fair value of $15.1 million . The fair value of the Stock Consideration is based on a per-share value of the Company’s common stock on the Acquisition Date. Given that the Sellers are restricted from selling the Landec common stock, a discount for lack of marketability was applied to the Stock Consideration. The discount for lack of marketability was based on restricted stock studies, pre-IPO studies, and utilizing the Black-Scholes option pricing model to estimate a discount of 17.5% and 20.0% for the 3 -year and 4 -year lockup period, respectively. Pursuant to the terms of the purchase agreement, all 1,203,360 shares issued as Stock Consideration will be held in an escrow account to secure the indemnification rights of Landec with respect to certain matters, including breaches of representations, warranties and covenants such as environmental and tax representations. The Stock Consideration is comprised of two tranches, with 3 -year and 4 -year lock-up provisions, respectively, such that 50% of the Stock Consideration is released from lock-up on November 30, 2021, the 3 -year anniversary of the close date of the transaction, and 50% of the Stock Consideration is released on November 30, 2022, the 4 -year anniversary of the close date of the transaction. Yucatan Foods, founded in 1991, with its headquarters in Los Angeles, CA, produces and sells guacamole and other avocado products under its Yucatan and Cabo Fresh brands primarily in the U.S. and Canada. Yucatan Foods' production facility is located in Guanajuato, Mexico, very near where avocados are grown. Landec acquired Yucatan Foods to grow, strengthen, and stabilize its position in the natural foods market and to improve Curation Foods' margins over time. Upon acquisition, Yucatan Foods became a wholly-owned subsidiary of Curation Foods. The Acquisition Date fair value of the consideration paid consisted of the following: (in thousands) Cash consideration $ 59,898 Stock consideration 15,068 $ 74,966 The excess of the purchase price over the aggregate fair value of identifiable net assets acquired was recorded as goodwill. These preliminary fair values were determined through established and generally accepted valuation techniques and are subject to change during the measurement period as valuations are finalized. The fair value of the assets acquired and liabilities assumed are based on a preliminary valuation and the Company’s estimates and assumptions are subject to change within the measurement period. The primary areas of the purchase price that are not yet finalized are related to income taxes and consideration of indemnification provisions for environmental related items. The fair value of assets acquired and liabilities assumed as of the Acquisition Date is set forth in the table below. (in thousands) Cash and cash equivalents $ 26 Accounts receivable 6,310 Inventories 11,384 Prepaid expenses and other current assets 869 Deferred tax assets 443 Other assets 102 Property and equipment 14,083 Trademarks/tradenames 15,900 Customer relationships 11,000 Accounts payable (4,507 ) Other accrued liabilities (1,873 ) Net identifiable assets acquired 53,737 Goodwill 21,229 Total fair value purchase consideration $ 74,966 Intangible Assets The Company identified two intangible assets in connection with the Yucatan Foods acquisition: trademark/tradenames valued at $15.9 million and customer relationships valued at $11.0 million , which are included within Trademarks/tradenames and Customer relationships in the accompanying Consolidated Balance Sheets, respectively. Tradenames are considered to be an indefinite lived asset and therefore, will not be amortized. Customer relationships have an estimated useful life of twelve years and will be amortized to operating expenses on an accelerated basis that reflects the pattern in which the economic benefits are consumed. The tradenames are valued using the relief from royalty valuation method and the customer relationships are valued using the excess earnings method. Goodwill As a result of the Yucatan Foods acquisition, the goodwill balance as of February 24, 2019, increased by $21.2 million over the $54.5 million as of May 27, 2018. The goodwill recognized from the Yucatan Foods acquisition is primarily attributable to Yucatan Foods' long history and expected synergies from future growth and expansion of our Curation Foods business segment. Approximately 80% of the goodwill is expected to be deductible for income tax purposes. The Company will test goodwill for impairment on an annual basis or sooner, if indicators of impairment are present. Acquisition Related Transaction Costs Acquisition-related costs of $1.7 million and $2.5 million for the three and nine months ended February 24, 2019, respectively, were expensed as incurred and included in the Selling, general and administrative line item in the Consolidated Statements of Comprehensive Income. O Acquisition On March 1, 2017, the Company purchased substantially all of the assets of O for $2.5 million in cash plus contingent consideration of up to $7.5 million over fiscal years 2018 through 2020 based upon O achieving certain EBITDA targets. All accounting for this acquisition is final. The potential earn out payment of up to $7.5 million is based on O ’s cumulative EBITDA over the Company’s fiscal years 2018 through 2020. At the end of each fiscal year, beginning in fiscal year 2018, the former owners of O will earn the equivalent of the EBITDA achieved by O through the most recent fiscal year on an accumulated basis in an amount not to exceed $4.6 million over the three year period. The former owners can also earn an additional $2.9 million on a dollar for dollar basis for exceeding $6.0 million of cumulative EBITDA over the three year period. Each quarter the Company performs, with the assistance of a third party appraiser, an analysis of O ’s projected EBITDA over the earnout period. Based on this analysis, the Company records a contingent consideration liability, included in Other non-current liabilities. As of February 24, 2019 and May 27, 2018 , the contingent consideration liability was $0.5 million and $4.0 million , respectively, representing the present value of the expected earn out payments. The reduction in the contingent consideration liability was $2.6 million and $3.5 million for the three and nine months ended February 24, 2019 , respectively, and is recorded as a reduction to SG&amp;A in the accompanying Consolidated Statements of Comprehensive Income. The $2.6 million reduction during the three months ended February 24, 2019, was due to a very poor olive harvest in California during 2018 resulting in substantially lower volumes of olive oil available for sale over the next twelve months. This coupled with a slower than anticipated start up of apple vinegar sales has reduced the current projected EBITDA through fiscal year 2020.</t>
  </si>
  <si>
    <t>Investment in Non-public Company</t>
  </si>
  <si>
    <t>Investments, Debt and Equity Securities [Abstract]</t>
  </si>
  <si>
    <t>Investment in Non-public Company On February 15, 2011, Curation Foods entered into a share purchase agreement (the “Windset Purchase Agreement”) with Windset. Pursuant to the Windset Purchase Agreement, Curation Foods purchased from Windset 150,000 Senior A preferred shares for $15 million and 201 common shares for $201 . On July 15, 2014, Curation Foods increased its investment in Windset by purchasing from the Newell Capital Corporation an additional 68 common shares and 51,211 junior preferred shares of Windset for $11 million . After this purchase, the Company’s common shares represent a 26.9% ownership interest in Windset. The Senior A preferred shares yield a cash dividend of 7.5% annually. The dividend is payable within 90 days of each anniversary of the execution of the Windset Purchase Agreement. The non-voting junior preferred stock does not yield a dividend unless declared by the Board of Directors of Windset and no such dividend has been declared. The Shareholders’ Agreement between Curation Foods and Windset, as amended on March 15, 2017, includes a put and call option (the “Put and Call Option”), which can be exercised on or after March 31, 2022, whereby Curation Foods can exercise the put to sell its common, Senior A preferred shares, and junior preferred shares to Windset, or Windset can exercise the call to purchase those shares from Curation Foods, in either case, at a price equal to 26.9% of the fair market value of Windset’s common shares, plus the liquidation value of the preferred shares of $20.1 million ( $15 million for the Senior A preferred shares and $5.1 million for the junior preferred shares). Under the terms of the arrangement with Windset, the Company is entitled to designate one of five members on the Board of Directors of Windset. On October 29, 2014, Curation Foods further increased its investment in Windset by purchasing 70,000 shares of Senior B preferred shares for $7 million . The Senior B preferred shares pay an annual dividend of 7.5% on the amount outstanding at each anniversary date of the Windset Purchase Agreement. The Senior B preferred shares purchased by Curation Foods have a put feature whereby Curation Foods can sell back to Windset the $7 million at any time after October 29, 2017. The investment in Windset does not qualify for equity method accounting as the investment does not meet the criteria of in-substance common stock due to returns through the annual dividend on the non-voting senior preferred shares that are not available to the common stockholders. As the put and call options require all of the various shares to be put or called in equal proportions, the Company has deemed that the investment, in substance, should be treated as a single security for purposes of accounting. The fair value of the Company’s investment in Windset was determined utilizing the Windset Purchase Agreement’s put/call calculation for value and a discounted cash flow model based on projections developed by Windset, and considers the put and call conversion options. These features impact the duration of the cash flows utilized to derive the estimated fair values of the investment. These two discounted cash flow models’ estimate for fair value are then weighted. Assumptions included in these discounted cash flow models will be evaluated quarterly based on Windset’s actual and projected operating results to determine the change in fair value. During each of the three months ended February 24, 2019 and February 25, 2018 , the Company recorded $412,500 in dividend income. During each of the nine months ended February 24, 2019 and February 25, 2018 , the Company recorded $1.2 million in dividend income. There was no change in the fair market value of the Company’s investment in Windset for both the three month periods ended February 24, 2019 and February 25, 2018 . The increase in the fair market value of the Company’s investment in Windset for the nine month periods ended February 24, 2019 and February 25, 2018 was $1.6 million and $2.2 million , respectively, and is included in Other income in the accompanying Consolidated Statements of Comprehensive Income .</t>
  </si>
  <si>
    <t>Stock-Based Compensation</t>
  </si>
  <si>
    <t>Disclosure of Compensation Related Costs, Share-based Payments [Abstract]</t>
  </si>
  <si>
    <t>Stock-Based Compensation The Company’s stock-based awards include stock option grants and restricted stock units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following table summarizes the stock-based compensation for stock options and RSUs (in thousands): Three Months Ended Nine Months Ended February 24, 2019 February 25, 2018 February 24, 2019 February 25, 2018 Options $ 245 $ 380 $ 689 $ 1,057 RSUs 571 767 1,793 2,155 Total stock-based compensation $ 816 $ 1,147 $ 2,482 $ 3,212 The following table summarizes the stock-based compensation by income statement line item (in thousands): Three Months Ended Nine Months Ended February 24, 2019 February 25, 2018 February 24, 2019 February 25, 2018 Cost of sales $ 116 $ 137 $ 334 $ 398 Research and development 29 41 84 82 Selling, general and administrative 671 969 2,064 2,732 Total stock-based compensation $ 816 $ 1,147 $ 2,482 $ 3,212 The estimated fair value for stock options, which determines the Company’s calculation of stock-based compensation expense, is based on the Black-Scholes option pricing model. RSUs are valued at the closing market price of the Company’s common stock on the grant date. The Company uses the straight-line method to recognize the fair value of stock-based compensation arrangements. As of February 24, 2019 , there was $5.0 million of total unrecognized compensation expense related to unvested equity compensation awards granted under the Landec incentive stock plans. Total expense is expected to be recognized over the weighted-average period of 1.75 years for stock options and 1.96 years for RSUs.</t>
  </si>
  <si>
    <t>Diluted Net Income Per Share</t>
  </si>
  <si>
    <t>Earnings Per Share [Abstract]</t>
  </si>
  <si>
    <t>Diluted Net Income Per Share The following table sets forth the computation of diluted net income per share: (in thousands, except per share amounts) Three Months Ended Nine Months Ended February 24, February 25, February 24, February 25, Numerator: Net income applicable to Common Stockholders $ 1,067 $ 16,088 $ 672 $ 18,721 Denominator: Weighted average shares for basic net income per share 28,919 27,547 28,140 27,524 Effect of dilutive securities: Stock options and restricted stock units 232 371 259 360 Weighted average shares for diluted net income per share 29,151 27,918 28,399 27,884 Diluted net income per share $ 0.04 $ 0.57 $ 0.02 $ 0.67 For the three and nine months ended February 24, 2019 , the computation of the diluted net income per share excludes the impact of options to purchase 1.9 million and 1.6 million , respectively, of Common Stock as such impacts would be antidilutive for this period. For the three and nine months ended February 25, 2018 , the computation of the diluted net income per share excludes the impact of options to purchase 1.7 million and 1.5 million shares, respectively, of Common Stock as such impacts would be antidilutive for those periods.</t>
  </si>
  <si>
    <t>Income Taxes</t>
  </si>
  <si>
    <t>Income Tax Disclosure [Abstract]</t>
  </si>
  <si>
    <t>Income Taxes On December 22, 2017, the U.S. Government enacted the reconciled tax reform bill, commonly known as the Tax Cuts and Jobs Act of 2017 (the “TCJA”). The TCJA makes broad changes to the U.S. tax code including, but not limited to, reducing the Company’s federal statutory tax rate from 35% , to an average rate of 29.4% for the fiscal year ended May 27, 2018 , and then 21 % for the three and nine months ended February 24, 2019 and thereafter;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creating a global intangibles low-taxed income inclusion and the base erosion anti-abuse tax, a new minimum tax. The TCJA also enhances and extends through 2026 the option to claim accelerated depreciation deductions on qualified property, however, the domestic manufacturing deduction, from which the Company has historically benefited, has been eliminated. In March 2018, FASB issued Accounting Standards Update No. 2018-5, Income Taxes Topic (740): Amendments to SEC Paragraphs Pursuant to SEC Staff Accounting Bulletin No. 118, ("ASU 2018-5") to address the application of GAAP in situations when a registrant does not have the necessary information available, prepared or analyzed (including computations) in reasonable detail to complete the accounting for certain income tax effects of the Tax Act. The Company's accounting for the Tax Act was incomplete as of May 27, 2018 . The Company’s analysis for the Transition Tax and the re-measurement of deferred taxes due to the Tax Rate Reduction has been completed and the Company does not expect its analysis to substantially change from its current result. For the nine months ended February 24, 2019, the cumulative adjustment recorded to reflect changes in the original estimates was an additional tax expense o f $347,000 . Ongoing guidance and accounting interpretation for the Tax Act are expected over the coming months and years and the Company will consider any changes in the accounting of the TCJA in the period in which such additional guidance is issued. The provision for income taxes for the nine months ended February 24, 2019 was an expense of $584,000 . The effective tax rate for the nine months ended February 24, 2019 was 46% . The effective tax rate for the nine months ended February 24, 2019 was higher than the statutory federal income tax rate of 21%, primarily due to the completion of the Company’s analysis for TCJA. This increase was partially offset by state taxes, stock-based compensation, and the generation of federal &amp; state R&amp;D Credits. The provision for income taxes for the nine months ended February 25, 2018 was a benefit of $11.4 million . The Company’s effective tax rate for the nine months ended February 25, 2018 was a benefit of 154% . The effective tax rate for the nine month ended February 25, 2018 was lower than the statutory federal income tax rate of 29% , primarily due to the TCJA, which included a revaluation of ending deferred tax asset balance to 21%. As of February 24, 2019 and May 27, 2018 , the Company had unrecognized tax benefits of $618,000 and $479,000 , respectively. Included in the balance of unrecognized tax benefits as of February 24, 2019 and May 27, 2018 was $538,000 and $372,000 , respectively, of tax benefits that, if recognized, would result in an adjustment to the Company’s effective tax rate. The Company does not expect its unrecognized tax benefits to change significantly within the next twelve months. 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February 24, 2019 and May 27, 2018 . Due to tax attribute carryforwards, the Company is subject to examination for tax years 2015 forward for U.S. tax purposes. The Company is also subject to examination in various state jurisdictions for tax years 2012 forward, none of which were individually material.</t>
  </si>
  <si>
    <t>Debt</t>
  </si>
  <si>
    <t>Debt Disclosure [Abstract]</t>
  </si>
  <si>
    <t>Debt Long-term debt, net consists of the following (in thousands): February 24, 2019 May 27, 2018 Term loan $ 100,000 $ 42,500 Total principal amount of long-term debt 100,000 42,500 Less: unamortized debt issuance costs (572 ) (200 ) Total long-term debt, net of unamortized debt issuance costs 99,428 42,300 Less: current portion of long-term debt, net (9,791 ) (4,940 ) Long-term debt, net $ 89,637 $ 37,360 On September 23, 2016, the Company entered into a Credit Agreement with JPMorgan, BMO, and City National Bank, as lenders (collectively, the “Lenders”), and JPMorgan as administrative agent, pursuant to which the Lenders provided the Company with a $100.0 million revolving line of credit (the “Revolver”) and a $50.0 million term loan facility (the “Term Loan”), guaranteed by each of the Company’s direct and indirect subsidiaries and secured by substantially all of the Company’s assets, with the exception of the Company’s investment in Windset. On November 30, 2018, the Company entered into the Fourth Amendment to the Credit Agreement, whereas the Fourth Amendment increased the Term Loan to $100 million and the Revolver to $105 million . Both the Revolver and the Term Loan continue to mature on September 23, 2021, with the Term Loan requiring quarterly principal payments to increase to $2.5 million beginning March 1, 2019, with the remainder continuing to be due at maturity. The primarily purpose of the Amendment was to fund the Company's acquisition of Yucatan Foods and its related entities on December 1, 2018, to pay certain fees and expenses incurred in connection with the consummation of the Amended Credit Agreement, and for other general corporate purposes. See Note 2 - Acquisitions for more details on Yucatan Foods acquisition. In connection with the Fourth Amendment to the Credit Agreement, the Company has incurred lender and third party debt issuance costs of $577,000 , of which $509,000 was capitalized and will be amortized on a straight-line basis over the three -year term as additional interest expense. Interest on both the Revolver and the Term Loan continues to be based upon the Company’s leverage ratio (generally defined as the ratio of the Company’s total indebtedness on such date to the Company’s consolidated EBITDA for the period of four consecutive fiscal quarters ended on or most recently prior to such date), at a per annum rate of either (i) the prime rate plus a spread of between 0.25% and 2.25% or (ii) the Eurodollar rate plus a spread of between 1.25% and 3.25% . The Fourth Amendment increased the leverage ratio covenant to 4.50 to 1.00 from 3.50 to 1.00. The Credit Agreement provides the Company the right to increase the Revolver commitments and/or the Term Loan commitments by obtaining additional commitments either from one or more of the Lenders or another lending institution at an amount of up to $10.0 million . The Credit Agreement continues to contain customary financial covenants and events of default under which the obligation could be accelerated and/or the interest rate increased. The Company was in compliance with all financial covenants as of February 24, 2019 . As of February 24, 2019 , $44.0 million was outstanding on the Revolver, at an interest rate of 5.27% under the Eurodollar option. Derivative Instruments On November 1, 2016, the Company entered into an interest rate swap contract (the “2016 Swap”) with BMO at a notional amount of $50 million . The 2016 Swap has the effect of changing the Company’s Term Loan obligation from a variable interest rate to a fixed 30-day LIBOR rate of 1.22% . For further discussion regarding the Company’s use of derivative instruments, see the Financial Instruments section of Note 1 – Organization, Basis of Presentation, and Summary of Significant Accounting Policies. On June 25, 2018, the Company entered into an interest rate swap contract (the “2018 Swap”) with BMO at a notional amount of $30.0 million . The 2018 Swap has the effect of converting the first $30.0 million of the total outstanding amount of the Company’s 30 -day LIBOR borrowings from a variable interest rate to a fixed 30-day LIBOR rate of 2.74% .</t>
  </si>
  <si>
    <t>Stockholders' Equity</t>
  </si>
  <si>
    <t>Equity [Abstract]</t>
  </si>
  <si>
    <t>Stockholders’ Equity During the three months ended February 24, 2019 , the Company granted options to purchase 31,000 shares of common stock and awarded 9,000 RSUs. During the nine months ended February 24, 2019 , the Company granted options to purchase 206,000 shares of common stock and awarded 263,000 RSUs. As of February 24, 2019 , the Company has reserved 2.7 million shares of Common Stock for future issuance under its current and former equity plans. On July 14, 2010, the Company announced that the Board of Directors of the Company had approved the establishment of a stock repurchase plan authorizing the repurchase of up to $1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the nine months ended February 24, 2019 , the Company did no t repurchase any of its outstanding common stock.</t>
  </si>
  <si>
    <t>Business Segment Reporting</t>
  </si>
  <si>
    <t>Segment Reporting [Abstract]</t>
  </si>
  <si>
    <t>Business Segment Reporting Prior to May 2018 , the Company managed its business operations through three strategic reportable business segments: Packaged Fresh Vegetables, Food Export, and Biomaterials. These segments were based upon the information reported to the Chief Executive Officer, who is the chief operating decision maker (“CODM”). However, in May 2018 , the Company discontinued its Food Export business segment. As a result, the Company met the requirements of ASC 205-20 and ASC 360 to report the results of the Food Export business segment as discontinued operations. The operating results for the Food Export business segment, for the three and nine months ended February 25, 2018 , have been reclassified to discontinued operations and are no longer reported as a separate segment. Beginning in fiscal year 2019, the Company realigned the management of its business and started using three strategic reportable business segments: the Curation Foods segment, the Lifecore segment, and the Other segment (previously known as Natural Foods, Biomaterials, and Other segments until the third quarter of fiscal 2019 when the Company completed the rebranding of its natural food business by announcing the new name Curation Foods. See Note 1 - Organization, Basis of Presentation, and Summary of Significant Accounting Policies for more information). Curation Foods business includes (i) five natural food brands, including the Company’s three existing brands, Eat Smart, O Olive Oil &amp; Vinegar, and Now Planting, as well as two new brands, Yucatan, and Cabo Fresh acquired by the Company through the acquisition of Yucatan Foods during the third quarter of fiscal 2019 (see the Note 2 - Acquisitions for more details on this transaction), and (ii) BreatheWay ® activities. Our Curation Foods segment includes activities to market and pack specialty packaged whole and fresh-cut fruit and vegetables, the majority of which incorporate the BreatheWay specialty packaging for the retail grocery, club store and food services industry and are sold under the Eat Smart and GreenLine brands. The Curation Foods segment also includes sales of BreatheWay packaging to partners for fruit and vegetable products, sales of olive oils and wine vinegars under our O brand, sales of soups under our Now Planting brand, and sales of avocado products under the recently acquired brands Yucatan and Cabo Fresh. The Lifecore segment sells products utilizing hyaluronan, a naturally occurring polysaccharide that is widely distributed in the extracellular matrix of connective tissues in both animals and humans, and non-HA products for medical use primarily in the Ophthalmic, Orthopedic and other markets. The Other segment includes corporate general and administrative expenses, non-Curation Foods and non-Lifecore interest income and income tax expenses. All of the Company's assets are located within the United States of America except for the production facility in Mexico, which was acquired by the Company as a result of the Yucatan Foods acquisition. See Note 2 - Acquisitions for more details on this transaction. The Company’s international sales by geography are based on the billing address of the customer and were as follows (in millions): Three Months Ended Nine Months Ended February 24, 2019 February 25, 2018 February 24, 2019 February 25, 2018 Canada $ 24.1 $ 20.3 $ 64.3 $ 55.9 Belgium $ 9.9 $ 11.5 $ 12.4 $ 14.3 Ireland $ 1.4 $ — $ 3.7 $ 3.2 Denmark $ 0.1 $ — $ 0.3 $ — Switzerland $ 0.2 $ — $ 0.8 $ — Mexico $ 0.4 $ 0.2 $ 0.5 $ 0.2 All Other Countries $ 0.1 $ 1.5 $ 1.3 $ 2.0 Operations by business segment consisted of the following (in thousands): Curation Foods (1) Lifecore Other Total Three Months Ended February 24, 2019 Net sales $ 131,984 $ 23,703 $ — $ 155,687 International sales $ 24,172 $ 12,029 $ — $ 36,201 Gross profit $ 9,641 $ 11,576 $ — $ 21,217 Net income (loss) from continuing operations $ (6,817 ) $ 5,836 $ 2,048 $ 1,067 Depreciation and amortization $ 2,875 $ 1,028 $ 145 $ 4,048 Dividend income $ 413 $ — $ — $ 413 Interest income $ 26 $ — $ 8 $ 34 Interest expense, net (2) $ 1,164 $ — $ 607 $ 1,771 Income tax (benefit) expense $ (829 ) $ 1,946 $ (875 ) $ 242 Nine Months Ended February 24, 2019 Net sales $ 353,502 $ 51,765 $ — $ 405,267 International sales $ 64,732 $ 18,587 $ — $ 83,319 Gross profit $ 33,926 $ 20,221 $ — $ 54,147 Net income (loss) from continuing operations $ (5,466 ) $ 6,586 $ (448 ) $ 672 Depreciation and amortization $ 7,111 $ 2,982 $ 413 $ 10,506 Dividend income $ 1,238 $ — $ — $ 1,238 Interest income $ 87 $ — $ 26 $ 113 Interest expense, net (2) $ 2,027 $ — $ 1,248 $ 3,275 Income tax (benefit) expense $ (217 ) $ 2,196 $ (1,395 ) $ 584 Three Months Ended February 25, 2018 Net sales $ 121,950 $ 22,959 $ — $ 144,909 International sales $ 20,336 $ 13,156 $ — $ 33,492 Gross profit $ 8,197 $ 11,609 $ — $ 19,806 Net income (loss) from continuing operations $ (2,801 ) $ 6,175 $ 12,907 $ 16,281 Depreciation and amortization $ 2,120 $ 940 $ 82 $ 3,142 Dividend income $ 413 $ — $ — $ 413 Interest income $ 32 $ — $ 55 $ 87 Interest expense, net $ — $ — $ 531 $ 531 Income tax (benefit) expense $ (609 ) $ 1,763 $ (13,981 ) $ (12,827 ) Nine Months Ended February 25, 2018 Net sales $ 333,915 $ 49,236 $ — $ 383,151 International sales $ 56,259 $ 19,330 $ — $ 75,589 Gross profit $ 33,181 $ 20,348 $ — $ 53,529 Net income from continuing operations $ 365 $ 7,280 $ 11,405 $ 19,050 Depreciation and amortization $ 6,050 $ 2,715 $ 311 $ 9,076 Dividend income $ 1,238 $ — $ — $ 1,238 Interest income $ 60 $ — $ 100 $ 160 Interest expense, net $ — $ — $ 1,415 $ 1,415 Income tax (benefit) expense $ 393 $ 2,110 $ (13,855 ) $ (11,352 ) (1) During the third quarter of fiscal 2019, the Company started consolidating Yucatan Foods whose results are included in the Company's operating results starting from December 1, 2018. See Note 2 - Acquisition for more details of this transaction. (2) Beginning in first quarter of fiscal 2019, the Company began allocating interest expense to its reportable segments in information provided to its CODM to enhance visibility into how financing activities impact the discrete financial results. During the nine months ended February 24, 2019 and February 25, 2018 , sales to the Company’s top five customers accounted for 46% and 49% of sales, respectively. The Company’s top two customers, Costco Wholesale Corporation and Wal-Mart Stores, Inc., from the Curation Foods segment, accounted for 17% and 16% , respectively, of revenues for the nine months ended February 24, 2019 , and 19% and 18% , respectively, for the nine months ended February 25, 2018 .</t>
  </si>
  <si>
    <t>Discontinued Operations</t>
  </si>
  <si>
    <t>Discontinued Operations and Disposal Groups [Abstract]</t>
  </si>
  <si>
    <t>Discontinued Operations During the fourth quarter of fiscal year 2018, the Company discontinued its Food Export business segment. As a result, the Company met the requirements of ASC 205-20¸ to report the results of the Food Export business segment as a discontinued operation and to classify the Food Export segment as a group of assets and liabilities held for abandonment. The operating results for the Food Export business segment have therefore been reclassified as a discontinued operation. The carrying amounts of the major classes of assets and liabilities of the Food Export business segment included in assets and liabilities of discontinued operations are as follows (in thousands): February 24, 2019 May 27, 2018 Current and other assets, discontinued operations: Cash and cash equivalents $ — $ (8 ) Accounts receivable — 518 Inventory — — Other assets — — Total assets, discontinued operations $ — $ 510 Other current liabilities, discontinued operations: Accounts payable $ — $ 230 Accrued expenses and other current liabilities — 228 Total other current liabilities, discontinued operations $ — $ 458 After the Food Export business segment was discontinued, the operations associated with this business qualified for reporting as discontinued operations. Accordingly, the operating results, net of tax, from discontinued operations are presented separately in the Company’s Consolidated Statements of Comprehensive Income and the notes to the consolidated financial statements have been adjusted to exclude the food export business segment for the three and nine months ended February 25, 2018 . Components of amounts reflected in income (loss) from discontinued operations, net of tax are as follows (in thousands) for the three and nine months ended: Three Months Ended February 25, 2018 Nine Months Ended Revenues $ 4,414 $ 25,986 Cost of sales (4,092 ) (24,349 ) Selling, general and administrative (599 ) (1,976 ) Other — — Loss from discontinued operations, before taxes (277 ) (339 ) Income tax benefit 82 100 Loss from discontinued operations, net of tax $ (195 ) $ (239 )</t>
  </si>
  <si>
    <t>Organization, Basis of Presentation, and Summary of Significant Accounting Policies (Policies)</t>
  </si>
  <si>
    <t>Basis of Presentation</t>
  </si>
  <si>
    <t>Basis of Presentation The accompanying unaudited consolidated financial statements of Landec have been prepared in accordance with United State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February 24, 2019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GAAP have been condensed or omitted in accordance with the rules and regulations of the Securities and Exchange Commission. The accompanying financial data should be reviewed in conjunction with the audited financial statements and accompanying notes included in Landec's Annual Report on Form 10-K for the fiscal year ended May 27, 2018 .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In May 2018 , the Company discontinued the Food Export business segment. As a result, the Food Export business segment has been reclassified as a discontinued operation under the provisions of Accounting Standards Codification ("ASC") 205-20, Presentation of Financial Statements - Discontinued Operations ("ASC 205-20") and ASC 360, Property, Plant and Equipment ("ASC 360”) for the nine months ended February 25, 2018 . The results of operations for the nine months ended February 24, 2019 are not necessarily indicative of the results that may be expected for an entire fiscal year because there is some seasonality in Curation Foods’s business and the order patterns of Lifecore’s customers which may lead to significant fluctuations in Landec’s quarterly results of operations. As disclosed in the Company’s fiscal year 2018 Annual Report on Form 10-K, the Company determined that it had improperly included accrued capital expenditures in cash used in investing activities from the purchase of property and equipment in its Statements of Cash Flows for the previous annual financial statements and the quarterly financial statements for fiscal years 2018 and 2017. While the Company concluded that the impact of these errors was not material to prior annual periods, the Company concluded that the errors were material to its fiscal years’ 2018 and 2017 quarterly Statements of Cash Flows. As a result, cash used in operating and investing activities were both understated. Accordingly, the Company restated its fiscal years 2018 and 2017 quarterly Statements of Cash Flows in Note 12 – Quarterly Consolidated Financial Information (unaudited), in the Company’s fiscal year 2018 Annual Report on Form 10-K. The Statement of Cash Flows for the nine months ended February 25, 2018 has been restated to reflect this error correction.</t>
  </si>
  <si>
    <t>Basis of Consolidation</t>
  </si>
  <si>
    <t>Basis of Consolidation The consolidated financial statements are presented on the accrual basis of accounting in accordance with GAAP and include the accounts of Landec Corporation and its subsidiaries, Curation Foods and Lifecore. All intercompany transactions and balances have been eliminated. The financial results of Yucatan Foods have been included in our consolidated financial statements from the date of acquisition on December 1, 2018. See Note 2 - Acquisitions for more details on this transaction.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y,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equity investment in the non-public company is not a VIE.</t>
  </si>
  <si>
    <t>Use of Estimates</t>
  </si>
  <si>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inventories; self-insurance liabilities; recognition and measurement of current and deferred income tax assets and liabilities; the assessment of recoverability of long-lived assets including intangible assets; the valuation of investments; the valuation and recognition of stock-based compensation; the valuation of financial assets and liabilities; and the valuation of contingent consideration liabilities.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si>
  <si>
    <t>Cash and Cash Equivalents</t>
  </si>
  <si>
    <t>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t>
  </si>
  <si>
    <t>Restricted Cash</t>
  </si>
  <si>
    <t>Restricted Cash The Company was required to maintain $385,000 of restricted cash at February 24, 2019 related to certain collateral requirements for obligations under its workers' compensation programs. The restricted cash requirement for the same programs was $325,000 at May 27, 2018 . The restricted cash is included in Other assets in the Company’s accompanying Consolidated Balance Sheets.</t>
  </si>
  <si>
    <t>Inventories Inventories are stated at the lower of cost (first-in, first-out method) or net realizable value and consist of the following (in thousands): February 24, May 27, Raw materials $ 18,821 $ 15,286 Work in progress 3,385 3,672 Finished goods 22,021 12,861 Total $ 44,227 $ 31,819 If the cost of the inventories exceeds their net realizable value, provisions are recorded currently to reduce them to net realizable value. The Company also records a provision for slow moving and obsolete inventories based on the estimate of demand for its products.</t>
  </si>
  <si>
    <t>Related Party Transactions</t>
  </si>
  <si>
    <t>Related Party Transactions The Company sells products to and earns license fees from Windset Holdings 2010 Ltd. (“Windset”). During the three months ended February 24, 2019 and February 25, 2018 , the Company recognized revenues of $102,000 and $104,000 , respectively. During the nine months ended February 24, 2019 and February 25, 2018 , the Company recognized revenues of $346,000 and $299,000 , respectively. These amounts have been included in product sales in the accompanying Consolidated Statements of Comprehensive Income. The related receivable balances of $209,000 and $334,000 are included in Accounts receivable in the accompanying Consolidated Balance Sheets as of February 24, 2019 and May 27, 2018 , respectively. All related party transactions are monitored quarterly by the Company and approved by the Audit Committee of the Board of Directors.</t>
  </si>
  <si>
    <t>Debt Issuance Costs</t>
  </si>
  <si>
    <t>Debt Issuance Costs The Company records its line of credit debt issuance costs as an asset, and as such, $130,000 and $226,000 were recorded as Prepaid expenses and other current assets, and Other assets in the accompanying Consolidated Balance Sheets, respectively, as of February 24, 2019 , and $120,000 and $278,000 , respectively, as of May 27, 2018 . The Company records its term debt issuance costs as a contra-liability, and as such, $209,000 and $363,000 was recorded as Current portion of long-term debt, and Long-term debt net in the accompanying Consolidated Balance Sheets, respectively, as of February 24, 2019 and $60,000 and $140,000 , respectively, as of May 27, 2018 . The increases in balances as of February 24, 2019 were attributable to the additional debt issuance costs incurred as a result of entering into the Fourth Amendment to the Credit Agreement.</t>
  </si>
  <si>
    <t>Financial Instruments</t>
  </si>
  <si>
    <t>Financial Instruments The Company’s financial instruments are primarily composed of commercial-term trade payables, grower advances, notes receivable, and debt instruments. For short-term instruments, the historical carrying amount approximates the fair value of the instrument. The fair value of long-term debt approximates its carrying value. Cash Flow Hedges The Company has entered into interest rate swap contracts to manage interest rate risk. These derivative instruments may offset a portion of the changes in interest expense. The Company designates these derivative instruments as cash flow hedges. The Company’s derivative instruments are subject to master netting arrangements. These arrangements include provisions to setoff positions with the same counterparties in the event of default by one of the parties. The Company accounts for its derivative instruments as either an asset or a liability and carries them at fair value in Other assets or Other non-current liabilities in the accompanying Consolidated Balance Sheets. The accounting for changes in the fair value of derivative instruments depends on the intended use of the derivative instrument and the resulting designation.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Accumulated Other Comprehensive Income (AOCI) Comprehensive income consists of two components, net income and Other Comprehensive Income (“OCI”). OCI refers to revenue, expenses, and gains and losses that under GAAP are recorded as a component of stockholders’ equity but are excluded from the determination of net income. The Company’s AOCI consists of net deferred gains and losses on its interest rate swap contracts accounted for as cash flow hedges. The components of AOCI, net of tax, are as follows (in thousands): AOCI Accumulated OCI, net, as of May 27, 2018 $ 1,148 Unrealized losses on interest rate swap contracts, net of tax effect (608 ) Amounts reclassified from OCI — Accumulated OCI, net, as of February 24, 2019 $ 540 The Company does not expect any transactions or other events to occur that would result in the reclassification of any significant gains or losses into earnings in the next 12 months.</t>
  </si>
  <si>
    <t>Investment in Non-Public Company</t>
  </si>
  <si>
    <t>Investment in Non-Public Company On February 15, 2011, the Company made its initial investment in Windset which is reported as an Investment in non-public company, fair value, in the accompanying Consolidated Balance Sheets as of February 24, 2019 and May 27, 2018 . The Company has elected to account for its investment in Windset under the fair value option.</t>
  </si>
  <si>
    <t>Intangible Assets</t>
  </si>
  <si>
    <t>Intangible Assets The Company’s intangible assets are comprised of customer relationships with a finite estimated useful life of eleven to thirteen years , and trademarks/tradenames and goodwill with indefinite useful lives. 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For goodwill and other indefinite-lived intangible assets, the Company performs a qualitative impairment analysis in accordance with ASC 350-30-35.</t>
  </si>
  <si>
    <t>Partial Self-Insurance on Employee Health and Workers Compensation Plans</t>
  </si>
  <si>
    <t>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Other accrued liabilities in the accompanying Consolidated Balance Sheets and represents management's best estimate of the amounts that have not been paid as of February 24, 2019 and May 27, 2018 . It is reasonably possible that the expense the Company ultimately incurs could differ and adjustments to future reserves may be necessary.</t>
  </si>
  <si>
    <t>Fair Value Measurements</t>
  </si>
  <si>
    <t>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3 – Investment in Non-public Company for further information. The Company also measures its contingent consideration liability at fair value. See Note 2 – Acquisitions for further information.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February 24, 2019 and May 27, 2018 , the Company held certain assets and liabilities that are required to be measured at fair value on a recurring basis, including its interest rate swap contracts, its minority interest investment in Windset and its contingent consideration liability from the acquisition of O . The fair value of the Company’s interest rate swap contracts is determined based on model inputs that can be observed in a liquid market, including yield curves, and is categorized as a Level 2 fair value measurement and is included in Other assets or Other non-current liabilities in the accompanying Consolidated Balance Sheets. The fair value of the Company’s contingent consideration liability from the acquisition of O utilizes significant unobservable inputs, including projected earnings before interest, taxes, depreciation and amortization (“EBITDA”) and discount rates. As a result, the Company’s contingent consideration liability associated with the O acquisition is considered a Level 3 measurement liability and is included in Other non-current liabilities in the accompanying Consolidated Balance Sheets. In determining the fair value of the Company’s contingent consideration liability, the Company utilizes the following significant unobservable inputs in the discounted cash flow models: At February 24, At May 27, Cost of debt 5.1% to 5.5% 4.7% to 5.2% Market price of risk adjustment 14% 20% EBITDA volatility 28% 25% The fair value of our contingent consideration liability is sensitive to change in forecasts. The discounted cash flow valuation model used by the Company has the following sensitivity to changes in inputs and assumptions (in thousands): Impact on value of 10% increase in EBITDA forecast $ 100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measurement investment. The change in the fair value of the Company’s investment in Windset for the nine months ended February 24, 2019 was due to the Company’s 26.9% minority interest in the change in the fair market value of Windset during the period. In determining the fair value of the investment in Windset, the Company utilizes the following significant unobservable inputs in the discounted cash flow models: At February 24, At May 27, Revenue growth rates 6% 6% Expense growth rates 6% 6% Income tax rates 15% 15% Discount rates 12% 12%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10% increase in revenue growth rates $ 10,000 10% increase in expense growth rates $ (9,300 ) 10% increase in income tax rates $ (500 ) 10% increase in discount rates $ (3,7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basis (in thousands): Fair Value at February 24, 2019 Fair Value at May 27, 2018 Assets: Level 1 Level 2 Level 3 Level 1 Level 2 Level 3 Interest rate swap contracts $ — $ 992 $ — $ — $ 1,529 $ — Investment in non-public company — — 68,100 — — 66,500 Total assets $ — $ 992 $ 68,100 $ — $ 1,529 $ 66,500 Liabilities: Interest rate swap contracts — 259 — — — — Contingent consideration liability — — 500 — — 4,000 Total liabilities $ — $ 259 $ 500 $ — $ — $ 4,000 The following table reflects the fair value roll forward reconciliation of Level 3 assets and liabilities measured at fair value for the nine months ended February 24, 2019 (in thousands): Windset Investment Contingent Consideration Liability Balance as of May 27, 2018 $ 66,500 $ 4,000 Fair value change 1,600 (3,500 ) Balance as of February 24, 2019 $ 68,100 $ 500</t>
  </si>
  <si>
    <t>Revenue Recognition</t>
  </si>
  <si>
    <t>Revenue Recognition See Note 9 – Business Segment Reporting, for a discussion about the Company’s three business segments; namely, Curation Foods, Lifecore, and Other.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control of the product is transferred to the customer. The revenue streams within the Company are consistent with those disclosed within Note 9 – Business Segment Reporting. For descriptions of the Company’s product offerings and segments refer to Note 11 – Business Segment Reporting in our annual report on Form 10-K for the year ended May 27, 2018 . The Company’s standard terms of sale are included in its contracts, purchase orders, and invoices. As such, all revenue is considered revenue recognized from contracts with customers. The Company has elected to account for shipping and handling as fulfillment activities, and not a separate performance obligation. The Company’s standard payment terms with its customers range from 30 days to 90 days. Certain customers may receive cash-based incentives (including: volume rebates, discounts, and slotting fees), which are accounted for as variable consideration to the Company’s variable consideration. The Company estimates these sales incentives based on the expected amount to be provided to its customers and reduces revenues recognized towards its performance obligations. The Company does not anticipate significant changes in its estimates for variable consideration. Occasionally, the Company enters into bill-and-hold arrangements, where it invoices the customer for products even though it retains possession of the products until a point-in-time in the future when the products will be shipped to the customer. In these contracts, the primary performance obligation is satisfied, and revenue is generally recognized, at a point-in-time when the product is segregated from the Company’s general inventory, it's ready for shipment to the customer, and the Company does not have the ability to use the product or re-deploy it to another customer.</t>
  </si>
  <si>
    <t>Shipping and Handling</t>
  </si>
  <si>
    <t>Shipping and Handling Shipping and handling costs are incurred to move the Company’s products from production and storage facilities to the customer. Handling costs are incurred from the point the product is segregated from the Company’s general inventory until it is provided to the shipper and generally include costs to store, move and prepare the products for shipment. The cost of shipping and handling services is recognized in Cost of product sales. When the costs of shipping and handling are passed on to a customer, the related amount is recorded in revenue.</t>
  </si>
  <si>
    <t>Legal Contingencies</t>
  </si>
  <si>
    <t>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Curation Foods has been the target of a union organizing campaign which has included three unsuccessful attempts to unionize Curation Foods' Guadalupe, California processing plant. The campaign has involved a union and over 100 former and current employees of Pacific Harvest, Inc. and Rancho Harvest, Inc. (collectively "Pacific Harvest"), Curation Foods' labor contractors at its Guadalupe, California processing facility, bringing legal actions before various state and federal agencies, the California Superior Court, and initiating over 100 individual arbitrations against Curation Foods and Pacific Harvest. The legal actions consisted of three main types of claims: (1) Unfair Labor Practice claims ("ULPs") before the National Labor Relations Board (“NLRB”), (2) discrimination/wrongful termination claims before state and federal agencies and in individual arbitrations, and (3) wage and hour claims as part of two Private Attorney General Act (“PAGA”) cases in state court and in over 100 individual arbitrations.</t>
  </si>
  <si>
    <t>Recent Accounting Guidance</t>
  </si>
  <si>
    <t>Recent Accounting Guidance Recently Adopted Pronouncements Income Taxes In February 2018, the FASB issued ASU 2018-2, Reclassification of Certain Tax Effects from Accumulated Other Comprehensive Income that permits a reclassification from accumulated other comprehensive income to retained earnings for stranded tax effects resulting from the Tax Cuts and Jobs Act enacted in December 2017. The standard is effective for fiscal years beginning after December 15, 2018. Early adoption is permitted. The Company adopted ASU 2018-2 on August 27, 2018. The adoption of this ASU did not have a material impact on the Company’s consolidated financial statements and related disclosures. Stock Compensation In May 2017, the Financial Accounting Standards Board (“FASB”) issued ASU 2017-9, Compensation—Stock Compensation (Topic 718): Scope of Modification Accounting, which provides guidance about which changes to the terms or conditions of a stock-based payment award require an entity to apply modification accounting in Topic 718. This pronouncement is effective for annual reporting periods beginning after December 15, 2017. The Company adopted ASU 2017-9 on May 28, 2018. The adoption of this ASU did not have a material impact on the Company’s consolidated financial statements and related disclosures. Restricted Cash In November 2016,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 of Cash Flows. The amendments in ASU 2016-18 are effective for fiscal years beginning after December 15, 2017, including interim reporting periods within those fiscal years. The Company adopted ASU 2016-18 on May 28, 2018. As a result of this retrospective adoption, the beginning-of-period and end-of-period total cash and cash equivalents in the Statement of Cash Flows have been adjusted to include restricted cash for all periods presented. Intra-Entity Transfers In November 2016, the FASB issued ASU 2016-16, Intra-Entity Transfers of Assets Other Than Inventory . ASU 2016-16 requires companies to account for the income tax effects of intercompany transfers of assets other than inventory (e.g., intangible assets) when the transfer occurs. This pronouncement is effective for annual reporting periods beginning after December 15, 2017, including interim reporting periods within those annual reporting periods. Effective May 28, 2018, the Company adopted the ASU, without any impact to the presentation of its financial statements and disclosures. Statement of Cash Flows In August 2016, the FASB issued ASU 2016-15, Statement of Cash Flows (Topic 230): Classification of Certain Cash Receipts and Cash Payments (a consensus of the Emerging Issues Task Force). ASU 2016-15 clarifies guidance on the classification of certain cash receipts and payments in the statement of cash flows to reduce diversity in practice. Among other things, debt prepayment or debt extinguishment costs will be presented as cash outflows for financing activities on the statement of cash flow. Effective May 28, 2018, the Company adopted the ASU, without any impact to the presentation of its financial statements and disclosures. Revenue Recognition In May 2014, the Financial Accounting Standards Board (“FASB”) issued ASU 2014-9, which creates FASB ASC Topic 606 , Revenue from Contracts with Customers (“Topic 606”) and supersedes ASC Topic 605, Revenue Recognition .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Company adopted Topic 606 on May 28, 2018 using the modified retrospective method. The adoption of this Topic 606 did not have a material impact upon the timing and measurement of revenue recognition. Additionally, the Company concluded that its historical methodology for estimation and recognition of variable consideration, i.e., rebates and other cash-based customer incentives remains consistent with the requirements of Topic 606. Revenues from the Company’s Curation Foods segment are mostly generated from the sales of finished goods. Revenues from the Company’s Biomaterials segment are mostly generated from its supply and contract manufacturing arrangements. Such sales predominantly contain a single performance obligation and revenue is recognized at a point-in-time, when control of the product transfers from the Company to the customer. In the notes to the consolidated financial statements, the Company has expanded its revenue recognition disclosures. Additionally, it has implemented changes to accounting policies and procedures, business processes, and controls in order to comply with the revenue recognition and disclosure requirements of Topic 606. Disclosure simplification In August 2018, the U.S. Securities and Exchange Commission (“SEC”) adopted the final rule under SEC Release No. 33-10532, Disclosure Update and Simplification ,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is effective on November 5, 2018. Effective November 26, 2018, the Company adopted SEC Release No. 33-10532. In accordance with the new guidance, the Company has revised in its Form 10-Q the changes required in the Consolidated Statement of Changes in Stockholders' Equity. Recently Issued Pronouncements to be Adopted Cloud Computing Arrangements In August 2018, the FASB issued ASU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e Accounting Standards Update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is effective for fiscal years, and interim periods within those fiscal years, beginning after December 15, 2019. Early application is permitted. The Company is currently assessing the future impact of this update on its consolidated financial statements and related disclosures. Fair Value Measurement In August 2018, the FASB issued ASU 2018-13, Changes to the Disclosure Requirements for Fair Value Measurement ("ASU 2018-13"). The guidance eliminates, adds and modifies certain disclosure requirements for fair value measurements. Entities will no longer have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The Company is currently assessing the future impact of this update on its consolidated financial statements and related disclosures. Hedging In August 2017, the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Early application is permitted. The Company is currently assessing the future impact of this update on its consolidated financial statements and related disclosures. Financial Instruments – Credit Losses In June 2016, the FASB issued ASU 2016-13, Financial Instruments — 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ASU 2016-13 is effective for fiscal years, and interim periods within those fiscal years, beginning after December 15, 2019. The adoption of ASU 2016-13 is not expected to have a material impact on the Company’s consolidated financial statements and related disclosures. Leases In February 2016, the FASB issued ASU 2016-2, Leases (Topic 842) (“ASU 2016-2”), which requires companies to generally recognize on the balance sheet operating and financing lease liabilities and corresponding right-of-use-assets. ASU 2016-2 also requires improved disclosures to help users of financial statements better understand the amount, timing and uncertainty of cash flows arising from leases. In July 2018, the FASB issued ASU 2018-11— Leases (Topic 842) – Targeted Improvements . This ASU provides transition relief on comparative reporting to the previously-issued ASU 2016-2 and related guidance. The Company will adopt ASU 2016-2 beginning in the first quarter of fiscal year 2020 on a modified retrospective basis. The Company is currently in the process of evaluating the impact that ASU 2016-2 will have upon its consolidated financial statements and related disclosures. The Company’s assessment efforts to date have included: • Reviewing the provisions of ASU 2016-2; • Gathering information to evaluate its lease population and portfolio; • Evaluating the nature of its real and personal property and other arrangements that may meet the definition of a lease; and • Systems’ readiness evaluations. As a result of these efforts, the Company currently anticipates that the adoption of ASU 2016-2 will have a significant impact on its long-term assets and liabilities, as, at a minimum, virtually all of its leases designated as operating leases are expected to be reported on the consolidated balance sheets. The pattern of recognition for operating leases within the consolidated statements of comprehensive income is not anticipated to significantly change. The adoption is not expected to have an impact on the Company’s ability to meet its loan covenants as the impact from the adoption of ASU 2016-2 was taken into consideration when determining its loan covenants.</t>
  </si>
  <si>
    <t>Organization, Basis of Presentation, and Summary of Significant Accounting Policies (Tables)</t>
  </si>
  <si>
    <t>Schedule of Cash and Cash Equivalents</t>
  </si>
  <si>
    <t>The following table provides a reconciliation of cash, cash equivalents, and restricted cash reported within the Consolidated Balance Sheets that sum to the total of the same such amounts shown in the Consolidated Statements of Cash Flows (in thousands): February 24, May 27, February 25, May 29, Cash and cash equivalents $ 1,722 $ 2,899 $ 7,660 $ 5,998 Restricted cash 385 325 325 325 Cash, discontinued operations — (8 ) (10 ) (589 ) Cash, cash equivalents and restricted cash $ 2,107 $ 3,216 $ 7,975 $ 5,734</t>
  </si>
  <si>
    <t>Schedule of Inventory, Current</t>
  </si>
  <si>
    <t xml:space="preserve">Inventories are stated at the lower of cost (first-in, first-out method) or net realizable value and consist of the following (in thousands): February 24, May 27, Raw materials $ 18,821 $ 15,286 Work in progress 3,385 3,672 Finished goods 22,021 12,861 Total $ 44,227 $ 31,819 </t>
  </si>
  <si>
    <t>Comprehensive Income (Loss)</t>
  </si>
  <si>
    <t>The components of AOCI, net of tax, are as follows (in thousands): AOCI Accumulated OCI, net, as of May 27, 2018 $ 1,148 Unrealized losses on interest rate swap contracts, net of tax effect (608 ) Amounts reclassified from OCI — Accumulated OCI, net, as of February 24, 2019 $ 540</t>
  </si>
  <si>
    <t>Schedule of Effect of Significant Unobservable Inputs for Contingent Liability</t>
  </si>
  <si>
    <t>In determining the fair value of the Company’s contingent consideration liability, the Company utilizes the following significant unobservable inputs in the discounted cash flow models: At February 24, At May 27, Cost of debt 5.1% to 5.5% 4.7% to 5.2% Market price of risk adjustment 14% 20% EBITDA volatility 28% 25%</t>
  </si>
  <si>
    <t>Sensitivity Analysis</t>
  </si>
  <si>
    <t>The discounted cash flow valuation model used by the Company has the following sensitivity to changes in inputs and assumptions (in thousands): Impact on value of 10% increase in EBITDA forecast $ 100</t>
  </si>
  <si>
    <t>Schedule of Effect of Significant Unobservable Inputs for Investment</t>
  </si>
  <si>
    <t>In determining the fair value of the investment in Windset, the Company utilizes the following significant unobservable inputs in the discounted cash flow models: At February 24, At May 27, Revenue growth rates 6% 6% Expense growth rates 6% 6% Income tax rates 15% 15% Discount rates 12% 12%</t>
  </si>
  <si>
    <t>Schedule of Sensitivity Analysis of Fair Value, Transferor's Interests in Transferred Financial Assets</t>
  </si>
  <si>
    <t>The discounted cash flow valuation model used by the Company has the following sensitivity to changes in inputs and assumptions (in thousands): Impact on value of 10% increase in revenue growth rates $ 10,000 10% increase in expense growth rates $ (9,300 ) 10% increase in income tax rates $ (500 ) 10% increase in discount rates $ (3,700 )</t>
  </si>
  <si>
    <t>Schedule of Fair Value, Assets and Liabilities Measured on Recurring Basis</t>
  </si>
  <si>
    <t>The following table summarizes the fair value of the Company’s assets and liabilities that are measured at fair value on a recurring basis (in thousands): Fair Value at February 24, 2019 Fair Value at May 27, 2018 Assets: Level 1 Level 2 Level 3 Level 1 Level 2 Level 3 Interest rate swap contracts $ — $ 992 $ — $ — $ 1,529 $ — Investment in non-public company — — 68,100 — — 66,500 Total assets $ — $ 992 $ 68,100 $ — $ 1,529 $ 66,500 Liabilities: Interest rate swap contracts — 259 — — — — Contingent consideration liability — — 500 — — 4,000 Total liabilities $ — $ 259 $ 500 $ — $ — $ 4,000</t>
  </si>
  <si>
    <t>Fair Value, Assets and Liabilities Measured on Recurring Basis, Unobservable Input Reconciliation</t>
  </si>
  <si>
    <t>The following table reflects the fair value roll forward reconciliation of Level 3 assets and liabilities measured at fair value for the nine months ended February 24, 2019 (in thousands): Windset Investment Contingent Consideration Liability Balance as of May 27, 2018 $ 66,500 $ 4,000 Fair value change 1,600 (3,500 ) Balance as of February 24, 2019 $ 68,100 $ 500</t>
  </si>
  <si>
    <t>Disaggregation of Revenue</t>
  </si>
  <si>
    <t>The following tables disaggregate segment revenue by major product lines (in thousands): Three Months Ended Nine Months Ended Curation Foods: February 24, February 25, February 24, February 25, Salads $ 49,387 $ 48,492 $ 140,417 $ 135,118 Core vegetables 68,070 72,256 195,203 193,805 Emerging brands 14,527 1,202 17,882 4,992 Total $ 131,984 $ 121,950 $ 353,502 $ 333,915 Three Months Ended Nine Months Ended Lifecore: February 24, February 25, February 24, February 25, Aseptic $ 7,432 $ 7,600 $ 21,326 $ 22,218 Fermentation 11,451 12,175 16,436 17,830 Development services 4,820 3,184 14,003 9,188 Total $ 23,703 $ 22,959 $ 51,765 $ 49,236</t>
  </si>
  <si>
    <t>Acquisitions (Tables)</t>
  </si>
  <si>
    <t>Schedule of Business Acquisitions, by Acquisition</t>
  </si>
  <si>
    <t>The Acquisition Date fair value of the consideration paid consisted of the following: (in thousands) Cash consideration $ 59,898 Stock consideration 15,068 $ 74,966</t>
  </si>
  <si>
    <t>Schedule of Purchase Price Allocation</t>
  </si>
  <si>
    <t>The fair value of assets acquired and liabilities assumed as of the Acquisition Date is set forth in the table below. (in thousands) Cash and cash equivalents $ 26 Accounts receivable 6,310 Inventories 11,384 Prepaid expenses and other current assets 869 Deferred tax assets 443 Other assets 102 Property and equipment 14,083 Trademarks/tradenames 15,900 Customer relationships 11,000 Accounts payable (4,507 ) Other accrued liabilities (1,873 ) Net identifiable assets acquired 53,737 Goodwill 21,229 Total fair value purchase consideration $ 74,966</t>
  </si>
  <si>
    <t>Stock-Based Compensation (Tables)</t>
  </si>
  <si>
    <t>Schedule of Employee Service Share-based Compensation, Allocation of Recognized Period Costs</t>
  </si>
  <si>
    <t>The following table summarizes the stock-based compensation for stock options and RSUs (in thousands): Three Months Ended Nine Months Ended February 24, 2019 February 25, 2018 February 24, 2019 February 25, 2018 Options $ 245 $ 380 $ 689 $ 1,057 RSUs 571 767 1,793 2,155 Total stock-based compensation $ 816 $ 1,147 $ 2,482 $ 3,212 The following table summarizes the stock-based compensation by income statement line item (in thousands): Three Months Ended Nine Months Ended February 24, 2019 February 25, 2018 February 24, 2019 February 25, 2018 Cost of sales $ 116 $ 137 $ 334 $ 398 Research and development 29 41 84 82 Selling, general and administrative 671 969 2,064 2,732 Total stock-based compensation $ 816 $ 1,147 $ 2,482 $ 3,212</t>
  </si>
  <si>
    <t>Diluted Net Income Per Share (Tables)</t>
  </si>
  <si>
    <t>Schedule of Earnings Per Share, Basic and Diluted</t>
  </si>
  <si>
    <t>The following table sets forth the computation of diluted net income per share: (in thousands, except per share amounts) Three Months Ended Nine Months Ended February 24, February 25, February 24, February 25, Numerator: Net income applicable to Common Stockholders $ 1,067 $ 16,088 $ 672 $ 18,721 Denominator: Weighted average shares for basic net income per share 28,919 27,547 28,140 27,524 Effect of dilutive securities: Stock options and restricted stock units 232 371 259 360 Weighted average shares for diluted net income per share 29,151 27,918 28,399 27,884 Diluted net income per share $ 0.04 $ 0.57 $ 0.02 $ 0.67</t>
  </si>
  <si>
    <t>Debt (Tables)</t>
  </si>
  <si>
    <t>Schedule of Long-term Debt Instruments</t>
  </si>
  <si>
    <t>Long-term debt, net consists of the following (in thousands): February 24, 2019 May 27, 2018 Term loan $ 100,000 $ 42,500 Total principal amount of long-term debt 100,000 42,500 Less: unamortized debt issuance costs (572 ) (200 ) Total long-term debt, net of unamortized debt issuance costs 99,428 42,300 Less: current portion of long-term debt, net (9,791 ) (4,940 ) Long-term debt, net $ 89,637 $ 37,360</t>
  </si>
  <si>
    <t>Business Segment Reporting (Tables)</t>
  </si>
  <si>
    <t>Schedule of Revenue from External Customers Attributed to Foreign Countries by Geographic Area</t>
  </si>
  <si>
    <t>The Company’s international sales by geography are based on the billing address of the customer and were as follows (in millions): Three Months Ended Nine Months Ended February 24, 2019 February 25, 2018 February 24, 2019 February 25, 2018 Canada $ 24.1 $ 20.3 $ 64.3 $ 55.9 Belgium $ 9.9 $ 11.5 $ 12.4 $ 14.3 Ireland $ 1.4 $ — $ 3.7 $ 3.2 Denmark $ 0.1 $ — $ 0.3 $ — Switzerland $ 0.2 $ — $ 0.8 $ — Mexico $ 0.4 $ 0.2 $ 0.5 $ 0.2 All Other Countries $ 0.1 $ 1.5 $ 1.3 $ 2.0</t>
  </si>
  <si>
    <t>Schedule of Segment Reporting Information, by Segment</t>
  </si>
  <si>
    <t>Operations by business segment consisted of the following (in thousands): Curation Foods (1) Lifecore Other Total Three Months Ended February 24, 2019 Net sales $ 131,984 $ 23,703 $ — $ 155,687 International sales $ 24,172 $ 12,029 $ — $ 36,201 Gross profit $ 9,641 $ 11,576 $ — $ 21,217 Net income (loss) from continuing operations $ (6,817 ) $ 5,836 $ 2,048 $ 1,067 Depreciation and amortization $ 2,875 $ 1,028 $ 145 $ 4,048 Dividend income $ 413 $ — $ — $ 413 Interest income $ 26 $ — $ 8 $ 34 Interest expense, net (2) $ 1,164 $ — $ 607 $ 1,771 Income tax (benefit) expense $ (829 ) $ 1,946 $ (875 ) $ 242 Nine Months Ended February 24, 2019 Net sales $ 353,502 $ 51,765 $ — $ 405,267 International sales $ 64,732 $ 18,587 $ — $ 83,319 Gross profit $ 33,926 $ 20,221 $ — $ 54,147 Net income (loss) from continuing operations $ (5,466 ) $ 6,586 $ (448 ) $ 672 Depreciation and amortization $ 7,111 $ 2,982 $ 413 $ 10,506 Dividend income $ 1,238 $ — $ — $ 1,238 Interest income $ 87 $ — $ 26 $ 113 Interest expense, net (2) $ 2,027 $ — $ 1,248 $ 3,275 Income tax (benefit) expense $ (217 ) $ 2,196 $ (1,395 ) $ 584 Three Months Ended February 25, 2018 Net sales $ 121,950 $ 22,959 $ — $ 144,909 International sales $ 20,336 $ 13,156 $ — $ 33,492 Gross profit $ 8,197 $ 11,609 $ — $ 19,806 Net income (loss) from continuing operations $ (2,801 ) $ 6,175 $ 12,907 $ 16,281 Depreciation and amortization $ 2,120 $ 940 $ 82 $ 3,142 Dividend income $ 413 $ — $ — $ 413 Interest income $ 32 $ — $ 55 $ 87 Interest expense, net $ — $ — $ 531 $ 531 Income tax (benefit) expense $ (609 ) $ 1,763 $ (13,981 ) $ (12,827 ) Nine Months Ended February 25, 2018 Net sales $ 333,915 $ 49,236 $ — $ 383,151 International sales $ 56,259 $ 19,330 $ — $ 75,589 Gross profit $ 33,181 $ 20,348 $ — $ 53,529 Net income from continuing operations $ 365 $ 7,280 $ 11,405 $ 19,050 Depreciation and amortization $ 6,050 $ 2,715 $ 311 $ 9,076 Dividend income $ 1,238 $ — $ — $ 1,238 Interest income $ 60 $ — $ 100 $ 160 Interest expense, net $ — $ — $ 1,415 $ 1,415 Income tax (benefit) expense $ 393 $ 2,110 $ (13,855 ) $ (11,352 ) (1) During the third quarter of fiscal 2019, the Company started consolidating Yucatan Foods whose results are included in the Company's operating results starting from December 1, 2018. See Note 2 - Acquisition for more details of this transaction. (2) Beginning in first quarter of fiscal 2019, the Company began allocating interest expense to its reportable segments in information provided to its CODM to enhance visibility into how financing activities impact the discrete financial results.</t>
  </si>
  <si>
    <t>Discontinued Operations (Tables)</t>
  </si>
  <si>
    <t>Disposal Groups, Including Discontinued Operations</t>
  </si>
  <si>
    <t>Components of amounts reflected in income (loss) from discontinued operations, net of tax are as follows (in thousands) for the three and nine months ended: Three Months Ended February 25, 2018 Nine Months Ended Revenues $ 4,414 $ 25,986 Cost of sales (4,092 ) (24,349 ) Selling, general and administrative (599 ) (1,976 ) Other — — Loss from discontinued operations, before taxes (277 ) (339 ) Income tax benefit 82 100 Loss from discontinued operations, net of tax $ (195 ) $ (239 ) The carrying amounts of the major classes of assets and liabilities of the Food Export business segment included in assets and liabilities of discontinued operations are as follows (in thousands): February 24, 2019 May 27, 2018 Current and other assets, discontinued operations: Cash and cash equivalents $ — $ (8 ) Accounts receivable — 518 Inventory — — Other assets — — Total assets, discontinued operations $ — $ 510 Other current liabilities, discontinued operations: Accounts payable $ — $ 230 Accrued expenses and other current liabilities — 228 Total other current liabilities, discontinued operations $ — $ 458</t>
  </si>
  <si>
    <t>Organization, Basis of Presentation, and Summary of Significant Accounting Policies - Narrative (Details)</t>
  </si>
  <si>
    <t>Apr. 30, 2018segment</t>
  </si>
  <si>
    <t>May 05, 2017USD ($)</t>
  </si>
  <si>
    <t>Jul. 31, 2018USD ($)</t>
  </si>
  <si>
    <t>Nov. 30, 2017USD ($)</t>
  </si>
  <si>
    <t>Jul. 31, 2017USD ($)</t>
  </si>
  <si>
    <t>Feb. 24, 2019USD ($)brandtechnology_platform</t>
  </si>
  <si>
    <t>Feb. 25, 2018USD ($)</t>
  </si>
  <si>
    <t>Nov. 22, 2017USD ($)</t>
  </si>
  <si>
    <t>Feb. 24, 2019USD ($)brandsegmentplaintifftechnology_platform</t>
  </si>
  <si>
    <t>May 28, 2017USD ($)</t>
  </si>
  <si>
    <t>Jan. 11, 2019brand</t>
  </si>
  <si>
    <t>May 27, 2018USD ($)</t>
  </si>
  <si>
    <t>Jul. 15, 2014</t>
  </si>
  <si>
    <t>Related Party Transaction [Line Items]</t>
  </si>
  <si>
    <t>Number of natural food brands | brand</t>
  </si>
  <si>
    <t>Number of emerging natural food brands | brand</t>
  </si>
  <si>
    <t>New brands | brand</t>
  </si>
  <si>
    <t>Number of proprietary platforms | technology_platform</t>
  </si>
  <si>
    <t>Restricted cash</t>
  </si>
  <si>
    <t>Current portion</t>
  </si>
  <si>
    <t>Noncurrent portion</t>
  </si>
  <si>
    <t>Number of operating segments | segment</t>
  </si>
  <si>
    <t>Legal Actions Against Curation Foods</t>
  </si>
  <si>
    <t>Accrued loss contingency</t>
  </si>
  <si>
    <t>Legal Actions Against Curation Foods | Curation Foods</t>
  </si>
  <si>
    <t>Number of individual arbitrations | plaintiff</t>
  </si>
  <si>
    <t>Unfair Labor Practice Claims</t>
  </si>
  <si>
    <t>Litigation settlement award</t>
  </si>
  <si>
    <t>Unfair Labor Practice Claims | Curation Foods</t>
  </si>
  <si>
    <t>Discrimination and Wrongful Termination and Wage and Hour Claims</t>
  </si>
  <si>
    <t>Payments for legal settlements</t>
  </si>
  <si>
    <t>Windset</t>
  </si>
  <si>
    <t>Investment ownership percentage</t>
  </si>
  <si>
    <t>26.90%</t>
  </si>
  <si>
    <t>Pacific Harvest | Discrimination and Wrongful Termination and Wage and Hour Claims</t>
  </si>
  <si>
    <t>Litigation settlement to be reimbursed</t>
  </si>
  <si>
    <t>Outstanding balance receivable</t>
  </si>
  <si>
    <t>Minimum | Customer relationships</t>
  </si>
  <si>
    <t>Useful life</t>
  </si>
  <si>
    <t>11 years</t>
  </si>
  <si>
    <t>Maximum | Customer relationships</t>
  </si>
  <si>
    <t>13 years</t>
  </si>
  <si>
    <t>Prepaid Expenses and Other Current Assets</t>
  </si>
  <si>
    <t>Debt issuance costs</t>
  </si>
  <si>
    <t>Prepaid Expenses and Other Current Assets | Pacific Harvest | Discrimination and Wrongful Termination and Wage and Hour Claims</t>
  </si>
  <si>
    <t>Other Assets</t>
  </si>
  <si>
    <t>Other Assets | Pacific Harvest | Discrimination and Wrongful Termination and Wage and Hour Claims</t>
  </si>
  <si>
    <t>Related accounts receivable</t>
  </si>
  <si>
    <t>Windset | Cost of sales</t>
  </si>
  <si>
    <t>Revenue from related parties</t>
  </si>
  <si>
    <t>Organization, Basis of Presentation, and Summary of Significant Accounting Policies - Reconciliation of Cash, Cash Equivalents (Details) - USD ($)</t>
  </si>
  <si>
    <t>May 28, 2017</t>
  </si>
  <si>
    <t>Cash, discontinued operations</t>
  </si>
  <si>
    <t>Cash, cash equivalents and restricted cash</t>
  </si>
  <si>
    <t>Organization, Basis of Presentation, and Summary of Significant Accounting Policies - Components of Inventories (Details) - USD ($) $ in Thousands</t>
  </si>
  <si>
    <t>Raw materials</t>
  </si>
  <si>
    <t>Work in progress</t>
  </si>
  <si>
    <t>Finished goods</t>
  </si>
  <si>
    <t>Organization, Basis of Presentation, and Summary of Significant Accounting Policies - Components of Other Comprehensive Income (Details) $ in Thousands</t>
  </si>
  <si>
    <t>Feb. 24, 2019USD ($)</t>
  </si>
  <si>
    <t>AOCI Including Portion Attributable to Noncontrolling Interest, Net of Tax [Roll Forward]</t>
  </si>
  <si>
    <t>Balance</t>
  </si>
  <si>
    <t>AOCI</t>
  </si>
  <si>
    <t>Unrealized losses on interest rate swap contracts, net of tax effect</t>
  </si>
  <si>
    <t>Amounts reclassified from OCI</t>
  </si>
  <si>
    <t>Organization, Basis of Presentation, and Summary of Significant Accounting Policies - Fair Value of Contingent Consideration Liability (Details) - Rate</t>
  </si>
  <si>
    <t>Cost of debt | Minimum</t>
  </si>
  <si>
    <t>Fair Value, Liabilities Measured on Recurring Basis, Unobservable Input Reconciliation [Line Items]</t>
  </si>
  <si>
    <t>Measurement Input</t>
  </si>
  <si>
    <t>Cost of debt | Maximum</t>
  </si>
  <si>
    <t>Market price of risk adjustment</t>
  </si>
  <si>
    <t>EBITDA volatility</t>
  </si>
  <si>
    <t>Organization, Basis of Presentation, and Summary of Significant Accounting Policies - Sensitivity Analysis (Details) $ in Thousands</t>
  </si>
  <si>
    <t>10% increase in EBITDA forecast</t>
  </si>
  <si>
    <t>Organization, Basis of Presentation, and Summary of Significant Accounting Policies - Significant Unobservable Inputs Used in Discounted Cash Flow Models for Investment (Details) - Windset</t>
  </si>
  <si>
    <t>Revenue growth rates</t>
  </si>
  <si>
    <t>Fair Value, Net Derivative Asset (Liability) Measured on Recurring Basis, Unobservable Input Reconciliation [Line Items]</t>
  </si>
  <si>
    <t>Measurement input</t>
  </si>
  <si>
    <t>6.00%</t>
  </si>
  <si>
    <t>Expense growth rates</t>
  </si>
  <si>
    <t>Income tax rates</t>
  </si>
  <si>
    <t>15.00%</t>
  </si>
  <si>
    <t>Discount rates</t>
  </si>
  <si>
    <t>12.00%</t>
  </si>
  <si>
    <t>Organization, Basis of Presentation, and Summary of Significant Accounting Policies - Assumptions for Investment Used in Discounted Cash Flow Models (Details) $ in Thousands</t>
  </si>
  <si>
    <t>10% increase in revenue growth rates</t>
  </si>
  <si>
    <t>10% increase in expense growth rates</t>
  </si>
  <si>
    <t>10% increase in income tax rates</t>
  </si>
  <si>
    <t>10% increase in discount rates</t>
  </si>
  <si>
    <t>Organization, Basis of Presentation, and Summary of Significant Accounting Policies - Fair Value of Assets and Liabilities (Details) - USD ($)</t>
  </si>
  <si>
    <t>Assets:</t>
  </si>
  <si>
    <t>Investment in non-public company</t>
  </si>
  <si>
    <t>Fair Value, Measurements, Recurring | Level 1</t>
  </si>
  <si>
    <t>Interest rate swap contracts</t>
  </si>
  <si>
    <t>Total assets</t>
  </si>
  <si>
    <t>Contingent consideration liability</t>
  </si>
  <si>
    <t>Total liabilities</t>
  </si>
  <si>
    <t>Fair Value, Measurements, Recurring | Level 2</t>
  </si>
  <si>
    <t>Fair Value, Measurements, Recurring | Level 3</t>
  </si>
  <si>
    <t>Organization, Basis of Presentation, and Summary of Significant Accounting Policies - Fair Value Reconciliation of Level 3 (Details) $ in Thousands</t>
  </si>
  <si>
    <t>Defined Benefit Plan, Change in Fair Value of Plan Assets, Level 3 Reconciliation [Roll Forward]</t>
  </si>
  <si>
    <t>Windset Investment</t>
  </si>
  <si>
    <t>Fair value change</t>
  </si>
  <si>
    <t>Contingent Consideration Liability</t>
  </si>
  <si>
    <t>Organization, Basis of Presentation, and Summary of Significant Accounting Policies - Disaggregation of Revenue (Details) - USD ($) $ in Thousands</t>
  </si>
  <si>
    <t>Segment Reporting Information [Line Items]</t>
  </si>
  <si>
    <t>Curation Foods</t>
  </si>
  <si>
    <t>Lifecore</t>
  </si>
  <si>
    <t>Salads | Curation Foods</t>
  </si>
  <si>
    <t>Core vegetables | Curation Foods</t>
  </si>
  <si>
    <t>Emerging brands | Curation Foods</t>
  </si>
  <si>
    <t>Aseptic | Lifecore</t>
  </si>
  <si>
    <t>Fermentation | Lifecore</t>
  </si>
  <si>
    <t>Development services | Lifecore</t>
  </si>
  <si>
    <t>Acquisitions - Narrative (Details) $ in Thousands</t>
  </si>
  <si>
    <t>Dec. 01, 2018USD ($)trancheintangible_assetshares</t>
  </si>
  <si>
    <t>Mar. 01, 2017USD ($)</t>
  </si>
  <si>
    <t>Business Acquisition [Line Items]</t>
  </si>
  <si>
    <t>Cash consideration</t>
  </si>
  <si>
    <t>Yucatan</t>
  </si>
  <si>
    <t>Consideration paid</t>
  </si>
  <si>
    <t>Shares issued for acquisition (in shares) | shares</t>
  </si>
  <si>
    <t>Stock consideration</t>
  </si>
  <si>
    <t>Number of tranches | tranche</t>
  </si>
  <si>
    <t>Number of intangible assets in connection with Yucatan acquisition | intangible_asset</t>
  </si>
  <si>
    <t>Goodwill acquired during the period</t>
  </si>
  <si>
    <t>Percentage of goodwill expected to be deductible for income tax purposes</t>
  </si>
  <si>
    <t>80.00%</t>
  </si>
  <si>
    <t>Yucatan | Selling, General and Administrative</t>
  </si>
  <si>
    <t>Acquisition-related costs</t>
  </si>
  <si>
    <t>Yucatan | Customer relationships</t>
  </si>
  <si>
    <t>Customer relationships</t>
  </si>
  <si>
    <t>Estimated useful life</t>
  </si>
  <si>
    <t>12 years</t>
  </si>
  <si>
    <t>Yucatan | Trademarks/tradenames</t>
  </si>
  <si>
    <t>Tradenames</t>
  </si>
  <si>
    <t>Yucatan | 3-Year Lock Up</t>
  </si>
  <si>
    <t>Discount percentage</t>
  </si>
  <si>
    <t>17.50%</t>
  </si>
  <si>
    <t>Percentage of stock consideration released from lock-up</t>
  </si>
  <si>
    <t>50.00%</t>
  </si>
  <si>
    <t>Yucatan | 4-Year Lock Up</t>
  </si>
  <si>
    <t>20.00%</t>
  </si>
  <si>
    <t>Yucatan | Common Stock</t>
  </si>
  <si>
    <t>Yucatan | First 50% of the Stock Consideration | 3-Year Lock Up</t>
  </si>
  <si>
    <t>Lock-up period</t>
  </si>
  <si>
    <t>3 years</t>
  </si>
  <si>
    <t>Yucatan | Second 50% of the Stock Consideration | 4-Year Lock Up</t>
  </si>
  <si>
    <t>4 years</t>
  </si>
  <si>
    <t>O Olive &amp; Vinegar</t>
  </si>
  <si>
    <t>Potential earn out payment</t>
  </si>
  <si>
    <t>Cumulative EBITDA amount</t>
  </si>
  <si>
    <t>Contingent consideration</t>
  </si>
  <si>
    <t>O Olive &amp; Vinegar | Initial Potential Payment Limit</t>
  </si>
  <si>
    <t>O Olive &amp; Vinegar | Additional Potential Payment Limit</t>
  </si>
  <si>
    <t>Period for earning EBITDA by previous owners</t>
  </si>
  <si>
    <t>O Olive &amp; Vinegar | Selling, General and Administrative</t>
  </si>
  <si>
    <t>Acquisitions - Purchase Price Allocation (Details) - USD ($) $ in Thousands</t>
  </si>
  <si>
    <t>Dec. 01, 2018</t>
  </si>
  <si>
    <t>Total consideration</t>
  </si>
  <si>
    <t>Accounts receivable</t>
  </si>
  <si>
    <t>Deferred tax assets</t>
  </si>
  <si>
    <t>Property and equipment</t>
  </si>
  <si>
    <t>Net identifiable assets acquired</t>
  </si>
  <si>
    <t>Total fair value purchase consideration</t>
  </si>
  <si>
    <t>Trademarks/tradenames</t>
  </si>
  <si>
    <t>Investment in Non-public Company - Narrative (Details) - USD ($)</t>
  </si>
  <si>
    <t>Oct. 29, 2014</t>
  </si>
  <si>
    <t>Feb. 15, 2011</t>
  </si>
  <si>
    <t>Senior A Preferred Stock</t>
  </si>
  <si>
    <t>Dividend percentage rate</t>
  </si>
  <si>
    <t>7.50%</t>
  </si>
  <si>
    <t>Windset | Other Income</t>
  </si>
  <si>
    <t>Change in market value of company's investment</t>
  </si>
  <si>
    <t>Curation Foods | Windset</t>
  </si>
  <si>
    <t>Payments to acquire investments</t>
  </si>
  <si>
    <t>Time frame to be paid after anniversary</t>
  </si>
  <si>
    <t>90 days</t>
  </si>
  <si>
    <t>Liquidation value of preferred shares</t>
  </si>
  <si>
    <t>Curation Foods | Windset | Junior Preferred Shares</t>
  </si>
  <si>
    <t>Preferred stock investment, dividends declared</t>
  </si>
  <si>
    <t>Curation Foods | Windset | Senior A Preferred Stock</t>
  </si>
  <si>
    <t>Investment In non-public company shares (in shares)</t>
  </si>
  <si>
    <t>Curation Foods | Windset | Common Stock</t>
  </si>
  <si>
    <t>Curation Foods | Windset | Senior B Preferred Stock</t>
  </si>
  <si>
    <t>Stock-Based Compensation - Summary of Stock-based Compensation by Income Statement Line Item (Details) - USD ($)</t>
  </si>
  <si>
    <t>Share-based Compensation Arrangement by Share-based Payment Award [Line Items]</t>
  </si>
  <si>
    <t>Total stock-based compensation</t>
  </si>
  <si>
    <t>Cost of sales</t>
  </si>
  <si>
    <t>Options</t>
  </si>
  <si>
    <t>RSUs</t>
  </si>
  <si>
    <t>Stock-Based Compensation - Narrative (Details) $ in Millions</t>
  </si>
  <si>
    <t>Unrecognized compensation expense</t>
  </si>
  <si>
    <t>Period for recognition</t>
  </si>
  <si>
    <t>1 year 9 months</t>
  </si>
  <si>
    <t>1 year 11 months 15 days</t>
  </si>
  <si>
    <t>Diluted Net Income Per Share - Diluted Net Income Per Share (Details) - USD ($) $ / shares in Units, shares in Thousands, $ in Thousands</t>
  </si>
  <si>
    <t>Numerator:</t>
  </si>
  <si>
    <t>Net income applicable to Common Stockholders</t>
  </si>
  <si>
    <t>Denominator:</t>
  </si>
  <si>
    <t>Weighted average shares for basic net income per share (in shares)</t>
  </si>
  <si>
    <t>Effect of dilutive securities:</t>
  </si>
  <si>
    <t>Stock options and restricted stock units (in shares)</t>
  </si>
  <si>
    <t>Weighted average shares for diluted net income per share (in shares)</t>
  </si>
  <si>
    <t>Diluted net income per share (in dollars per share)</t>
  </si>
  <si>
    <t>Diluted Net Income Per Share - Narrative (Details) - shares shares in Millions</t>
  </si>
  <si>
    <t>Amount of securities excluded from computation of earnings per share (in shares)</t>
  </si>
  <si>
    <t>Income Taxes - Narrative (Details) - USD ($) $ in Thousands</t>
  </si>
  <si>
    <t>12 Months Ended</t>
  </si>
  <si>
    <t>Federal statutory tax rate</t>
  </si>
  <si>
    <t>46.00%</t>
  </si>
  <si>
    <t>29.00%</t>
  </si>
  <si>
    <t>29.40%</t>
  </si>
  <si>
    <t>35.00%</t>
  </si>
  <si>
    <t>Additional tax expense</t>
  </si>
  <si>
    <t>Income tax (benefit) expense</t>
  </si>
  <si>
    <t>Effective tax rate benefit</t>
  </si>
  <si>
    <t>154.00%</t>
  </si>
  <si>
    <t>Unrecognized tax benefits</t>
  </si>
  <si>
    <t>Unrecognized tax benefits that would result in an adjustment to effective tax rate</t>
  </si>
  <si>
    <t>Debt - Long-term Debt (Details) - USD ($) $ in Thousands</t>
  </si>
  <si>
    <t>Debt Instrument [Line Items]</t>
  </si>
  <si>
    <t>Long-term debt</t>
  </si>
  <si>
    <t>Less: unamortized debt issuance costs</t>
  </si>
  <si>
    <t>Total long-term debt, net of unamortized debt issuance costs</t>
  </si>
  <si>
    <t>Less: current portion of long-term debt, net</t>
  </si>
  <si>
    <t>Term loan</t>
  </si>
  <si>
    <t>Debt - Narrative (Details)</t>
  </si>
  <si>
    <t>Nov. 30, 2018USD ($)</t>
  </si>
  <si>
    <t>Sep. 23, 2016USD ($)</t>
  </si>
  <si>
    <t>Nov. 29, 2018</t>
  </si>
  <si>
    <t>Jun. 25, 2018USD ($)</t>
  </si>
  <si>
    <t>Nov. 01, 2016USD ($)</t>
  </si>
  <si>
    <t>Term loan facility</t>
  </si>
  <si>
    <t>BMO | Interest Rate Swap</t>
  </si>
  <si>
    <t>Interest rate swap contract notional amount</t>
  </si>
  <si>
    <t>London Interbank Offered Rate (LIBOR) | BMO | Interest Rate Swap</t>
  </si>
  <si>
    <t>Interest rate</t>
  </si>
  <si>
    <t>2.74%</t>
  </si>
  <si>
    <t>1.22%</t>
  </si>
  <si>
    <t>Credit Agreement With JPMorgan Chase, BMO Harris Bank, and City National Bank</t>
  </si>
  <si>
    <t>Covenant, leverage ratio</t>
  </si>
  <si>
    <t>Credit Agreement With JPMorgan Chase, BMO Harris Bank, and City National Bank | Term loan</t>
  </si>
  <si>
    <t>Forth Amendment Credit Agreement With JP Morgan Chase BMO Harris Bank And City National Bank</t>
  </si>
  <si>
    <t>Debt issuance costs to be capitalized and amortized</t>
  </si>
  <si>
    <t>Amortization period</t>
  </si>
  <si>
    <t>Forth Amendment Credit Agreement With JP Morgan Chase BMO Harris Bank And City National Bank | Minimum | Prime Rate</t>
  </si>
  <si>
    <t>Basis spread on variable rate</t>
  </si>
  <si>
    <t>0.25%</t>
  </si>
  <si>
    <t>Forth Amendment Credit Agreement With JP Morgan Chase BMO Harris Bank And City National Bank | Minimum | Eurodollar</t>
  </si>
  <si>
    <t>1.25%</t>
  </si>
  <si>
    <t>Forth Amendment Credit Agreement With JP Morgan Chase BMO Harris Bank And City National Bank | Maximum</t>
  </si>
  <si>
    <t>Additional commitment amount</t>
  </si>
  <si>
    <t>Forth Amendment Credit Agreement With JP Morgan Chase BMO Harris Bank And City National Bank | Maximum | Prime Rate</t>
  </si>
  <si>
    <t>2.25%</t>
  </si>
  <si>
    <t>Forth Amendment Credit Agreement With JP Morgan Chase BMO Harris Bank And City National Bank | Maximum | Eurodollar</t>
  </si>
  <si>
    <t>3.25%</t>
  </si>
  <si>
    <t>Forth Amendment Credit Agreement With JP Morgan Chase BMO Harris Bank And City National Bank | Term loan</t>
  </si>
  <si>
    <t>Periodic payment</t>
  </si>
  <si>
    <t>Revolving Credit Facility | Credit Agreement With JPMorgan Chase, BMO Harris Bank, and City National Bank</t>
  </si>
  <si>
    <t>Revolving line of credit</t>
  </si>
  <si>
    <t>Revolving Credit Facility | Forth Amendment Credit Agreement With JP Morgan Chase BMO Harris Bank And City National Bank</t>
  </si>
  <si>
    <t>Revolving Credit Facility | Forth Amendment Credit Agreement With JP Morgan Chase BMO Harris Bank And City National Bank | Eurodollar</t>
  </si>
  <si>
    <t>Line of credit outstanding</t>
  </si>
  <si>
    <t>Interest rate under the Eurodollar option</t>
  </si>
  <si>
    <t>5.27%</t>
  </si>
  <si>
    <t>Stockholders' Equity - Narrative (Details) - USD ($)</t>
  </si>
  <si>
    <t>Jul. 14, 2010</t>
  </si>
  <si>
    <t>Class of Stock [Line Items]</t>
  </si>
  <si>
    <t>Granted options (in shares)</t>
  </si>
  <si>
    <t>Shares for future issuance (in shares)</t>
  </si>
  <si>
    <t>Repurchase plan authorized amount</t>
  </si>
  <si>
    <t>Treasure shares acquired (in shares)</t>
  </si>
  <si>
    <t>Awarded (in shares)</t>
  </si>
  <si>
    <t>Business Segment Reporting - Narrative (Details)</t>
  </si>
  <si>
    <t>Feb. 24, 2019brandsegmentcustomer</t>
  </si>
  <si>
    <t>Feb. 25, 2018customer</t>
  </si>
  <si>
    <t>Revenue, Major Customer [Line Items]</t>
  </si>
  <si>
    <t>Number of natural food brands</t>
  </si>
  <si>
    <t>Existing brands</t>
  </si>
  <si>
    <t>New brands</t>
  </si>
  <si>
    <t>Sales Revenue, Net | Customer Concentration Risk</t>
  </si>
  <si>
    <t>Number of customers | customer</t>
  </si>
  <si>
    <t>Sales Revenue, Net | Customer Concentration Risk | Top Five Customers</t>
  </si>
  <si>
    <t>Concentration risk percentage</t>
  </si>
  <si>
    <t>49.00%</t>
  </si>
  <si>
    <t>Sales Revenue, Net | Customer Concentration Risk | Curation Foods</t>
  </si>
  <si>
    <t>Sales Revenue, Net | Customer Concentration Risk | Curation Foods | Costco</t>
  </si>
  <si>
    <t>17.00%</t>
  </si>
  <si>
    <t>19.00%</t>
  </si>
  <si>
    <t>Sales Revenue, Net | Customer Concentration Risk | Curation Foods | Wal-mart</t>
  </si>
  <si>
    <t>16.00%</t>
  </si>
  <si>
    <t>18.00%</t>
  </si>
  <si>
    <t>Business Segment Reporting - Sales by Geographic Area (Details) - USD ($) $ in Thousands</t>
  </si>
  <si>
    <t>Segment sales</t>
  </si>
  <si>
    <t>Canada</t>
  </si>
  <si>
    <t>Belgium</t>
  </si>
  <si>
    <t>Ireland</t>
  </si>
  <si>
    <t>Denmark</t>
  </si>
  <si>
    <t>Switzerland</t>
  </si>
  <si>
    <t>Mexico</t>
  </si>
  <si>
    <t>All Other Countries</t>
  </si>
  <si>
    <t>Business Segment Reporting - Operations by Business Segment (Details) - USD ($) $ in Thousands</t>
  </si>
  <si>
    <t>Net income (loss) from continuing operations</t>
  </si>
  <si>
    <t>Interest expense, net</t>
  </si>
  <si>
    <t>International sales</t>
  </si>
  <si>
    <t>Curation Foods | International sales</t>
  </si>
  <si>
    <t>Lifecore | International sales</t>
  </si>
  <si>
    <t>Other</t>
  </si>
  <si>
    <t>Other | International sales</t>
  </si>
  <si>
    <t>Discontinued Operations - Assets and Liabilities of Discontinued Operations (Details) - USD ($) $ in Thousands</t>
  </si>
  <si>
    <t>Current and other assets, discontinued operations:</t>
  </si>
  <si>
    <t>Other current liabilities, discontinued operations:</t>
  </si>
  <si>
    <t>Loss from discontinued operations, before taxes</t>
  </si>
  <si>
    <t>Discontinued Operations | Food Export</t>
  </si>
  <si>
    <t>Inventory</t>
  </si>
  <si>
    <t>Total assets, discontinued operations</t>
  </si>
  <si>
    <t>Accrued expenses and other current liabilities</t>
  </si>
  <si>
    <t>Total other current liabilities, discontinued operations</t>
  </si>
  <si>
    <t>Revenu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29182631</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33</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3" t="s">
        <v>30</v>
      </c>
    </row>
    <row r="3" spans="1:3">
      <c r="A3" s="4" t="s">
        <v>31</v>
      </c>
      <c r="B3" s="6" t="n">
        <v>1722</v>
      </c>
      <c r="C3" s="6" t="n">
        <v>2899</v>
      </c>
    </row>
    <row r="4" spans="1:3">
      <c r="A4" s="4" t="s">
        <v>32</v>
      </c>
      <c r="B4" s="5" t="n">
        <v>60390</v>
      </c>
      <c r="C4" s="5" t="n">
        <v>53877</v>
      </c>
    </row>
    <row r="5" spans="1:3">
      <c r="A5" s="4" t="s">
        <v>33</v>
      </c>
      <c r="B5" s="5" t="n">
        <v>44227</v>
      </c>
      <c r="C5" s="5" t="n">
        <v>31819</v>
      </c>
    </row>
    <row r="6" spans="1:3">
      <c r="A6" s="4" t="s">
        <v>34</v>
      </c>
      <c r="B6" s="5" t="n">
        <v>7994</v>
      </c>
      <c r="C6" s="5" t="n">
        <v>7958</v>
      </c>
    </row>
    <row r="7" spans="1:3">
      <c r="A7" s="4" t="s">
        <v>35</v>
      </c>
      <c r="B7" s="5" t="n">
        <v>0</v>
      </c>
      <c r="C7" s="5" t="n">
        <v>510</v>
      </c>
    </row>
    <row r="8" spans="1:3">
      <c r="A8" s="4" t="s">
        <v>36</v>
      </c>
      <c r="B8" s="5" t="n">
        <v>114333</v>
      </c>
      <c r="C8" s="5" t="n">
        <v>97063</v>
      </c>
    </row>
    <row r="9" spans="1:3">
      <c r="A9" s="4" t="s">
        <v>37</v>
      </c>
      <c r="B9" s="5" t="n">
        <v>68100</v>
      </c>
      <c r="C9" s="5" t="n">
        <v>66500</v>
      </c>
    </row>
    <row r="10" spans="1:3">
      <c r="A10" s="4" t="s">
        <v>38</v>
      </c>
      <c r="B10" s="5" t="n">
        <v>191892</v>
      </c>
      <c r="C10" s="5" t="n">
        <v>159624</v>
      </c>
    </row>
    <row r="11" spans="1:3">
      <c r="A11" s="4" t="s">
        <v>39</v>
      </c>
      <c r="B11" s="5" t="n">
        <v>75739</v>
      </c>
      <c r="C11" s="5" t="n">
        <v>54510</v>
      </c>
    </row>
    <row r="12" spans="1:3">
      <c r="A12" s="4" t="s">
        <v>40</v>
      </c>
      <c r="B12" s="5" t="n">
        <v>31928</v>
      </c>
      <c r="C12" s="5" t="n">
        <v>16028</v>
      </c>
    </row>
    <row r="13" spans="1:3">
      <c r="A13" s="4" t="s">
        <v>41</v>
      </c>
      <c r="B13" s="5" t="n">
        <v>15821</v>
      </c>
      <c r="C13" s="5" t="n">
        <v>5814</v>
      </c>
    </row>
    <row r="14" spans="1:3">
      <c r="A14" s="4" t="s">
        <v>42</v>
      </c>
      <c r="B14" s="5" t="n">
        <v>3770</v>
      </c>
      <c r="C14" s="5" t="n">
        <v>5164</v>
      </c>
    </row>
    <row r="15" spans="1:3">
      <c r="A15" s="4" t="s">
        <v>43</v>
      </c>
      <c r="B15" s="5" t="n">
        <v>501583</v>
      </c>
      <c r="C15" s="5" t="n">
        <v>404703</v>
      </c>
    </row>
    <row r="16" spans="1:3">
      <c r="A16" s="3" t="s">
        <v>44</v>
      </c>
    </row>
    <row r="17" spans="1:3">
      <c r="A17" s="4" t="s">
        <v>45</v>
      </c>
      <c r="B17" s="5" t="n">
        <v>46431</v>
      </c>
      <c r="C17" s="5" t="n">
        <v>34668</v>
      </c>
    </row>
    <row r="18" spans="1:3">
      <c r="A18" s="4" t="s">
        <v>46</v>
      </c>
      <c r="B18" s="5" t="n">
        <v>7029</v>
      </c>
      <c r="C18" s="5" t="n">
        <v>9978</v>
      </c>
    </row>
    <row r="19" spans="1:3">
      <c r="A19" s="4" t="s">
        <v>47</v>
      </c>
      <c r="B19" s="5" t="n">
        <v>10406</v>
      </c>
      <c r="C19" s="5" t="n">
        <v>8706</v>
      </c>
    </row>
    <row r="20" spans="1:3">
      <c r="A20" s="4" t="s">
        <v>48</v>
      </c>
      <c r="B20" s="5" t="n">
        <v>1286</v>
      </c>
      <c r="C20" s="5" t="n">
        <v>2625</v>
      </c>
    </row>
    <row r="21" spans="1:3">
      <c r="A21" s="4" t="s">
        <v>49</v>
      </c>
      <c r="B21" s="5" t="n">
        <v>44000</v>
      </c>
      <c r="C21" s="5" t="n">
        <v>27000</v>
      </c>
    </row>
    <row r="22" spans="1:3">
      <c r="A22" s="4" t="s">
        <v>50</v>
      </c>
      <c r="B22" s="5" t="n">
        <v>9791</v>
      </c>
      <c r="C22" s="5" t="n">
        <v>4940</v>
      </c>
    </row>
    <row r="23" spans="1:3">
      <c r="A23" s="4" t="s">
        <v>51</v>
      </c>
      <c r="B23" s="5" t="n">
        <v>0</v>
      </c>
      <c r="C23" s="5" t="n">
        <v>458</v>
      </c>
    </row>
    <row r="24" spans="1:3">
      <c r="A24" s="4" t="s">
        <v>52</v>
      </c>
      <c r="B24" s="5" t="n">
        <v>118943</v>
      </c>
      <c r="C24" s="5" t="n">
        <v>88375</v>
      </c>
    </row>
    <row r="25" spans="1:3">
      <c r="A25" s="4" t="s">
        <v>53</v>
      </c>
      <c r="B25" s="5" t="n">
        <v>89637</v>
      </c>
      <c r="C25" s="5" t="n">
        <v>37360</v>
      </c>
    </row>
    <row r="26" spans="1:3">
      <c r="A26" s="4" t="s">
        <v>54</v>
      </c>
      <c r="B26" s="5" t="n">
        <v>3562</v>
      </c>
      <c r="C26" s="5" t="n">
        <v>3641</v>
      </c>
    </row>
    <row r="27" spans="1:3">
      <c r="A27" s="4" t="s">
        <v>55</v>
      </c>
      <c r="B27" s="5" t="n">
        <v>17395</v>
      </c>
      <c r="C27" s="5" t="n">
        <v>17485</v>
      </c>
    </row>
    <row r="28" spans="1:3">
      <c r="A28" s="4" t="s">
        <v>56</v>
      </c>
      <c r="B28" s="5" t="n">
        <v>1982</v>
      </c>
      <c r="C28" s="5" t="n">
        <v>5280</v>
      </c>
    </row>
    <row r="29" spans="1:3">
      <c r="A29" s="4" t="s">
        <v>57</v>
      </c>
      <c r="B29" s="5" t="n">
        <v>231519</v>
      </c>
      <c r="C29" s="5" t="n">
        <v>152141</v>
      </c>
    </row>
    <row r="30" spans="1:3">
      <c r="A30" s="3" t="s">
        <v>58</v>
      </c>
    </row>
    <row r="31" spans="1:3">
      <c r="A31" s="4" t="s">
        <v>59</v>
      </c>
      <c r="B31" s="5" t="n">
        <v>29</v>
      </c>
      <c r="C31" s="5" t="n">
        <v>28</v>
      </c>
    </row>
    <row r="32" spans="1:3">
      <c r="A32" s="4" t="s">
        <v>60</v>
      </c>
      <c r="B32" s="5" t="n">
        <v>159524</v>
      </c>
      <c r="C32" s="5" t="n">
        <v>142087</v>
      </c>
    </row>
    <row r="33" spans="1:3">
      <c r="A33" s="4" t="s">
        <v>61</v>
      </c>
      <c r="B33" s="5" t="n">
        <v>109971</v>
      </c>
      <c r="C33" s="5" t="n">
        <v>109299</v>
      </c>
    </row>
    <row r="34" spans="1:3">
      <c r="A34" s="4" t="s">
        <v>62</v>
      </c>
      <c r="B34" s="5" t="n">
        <v>540</v>
      </c>
      <c r="C34" s="5" t="n">
        <v>1148</v>
      </c>
    </row>
    <row r="35" spans="1:3">
      <c r="A35" s="4" t="s">
        <v>63</v>
      </c>
      <c r="B35" s="5" t="n">
        <v>270064</v>
      </c>
      <c r="C35" s="5" t="n">
        <v>252562</v>
      </c>
    </row>
    <row r="36" spans="1:3">
      <c r="A36" s="4" t="s">
        <v>64</v>
      </c>
      <c r="B36" s="6" t="n">
        <v>501583</v>
      </c>
      <c r="C36" s="6" t="n">
        <v>404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45"/>
    <col customWidth="1" max="8" min="8" width="21"/>
    <col customWidth="1" max="9" min="9" width="21"/>
    <col customWidth="1" max="10" min="10" width="61"/>
    <col customWidth="1" max="11" min="11" width="21"/>
    <col customWidth="1" max="12" min="12" width="20"/>
    <col customWidth="1" max="13" min="13" width="19"/>
    <col customWidth="1" max="14" min="14" width="20"/>
    <col customWidth="1" max="15" min="15" width="14"/>
  </cols>
  <sheetData>
    <row r="1" spans="1:15">
      <c r="A1" s="1" t="s">
        <v>277</v>
      </c>
      <c r="B1" s="2" t="s">
        <v>278</v>
      </c>
      <c r="C1" s="2" t="s">
        <v>279</v>
      </c>
      <c r="D1" s="2" t="s">
        <v>280</v>
      </c>
      <c r="E1" s="2" t="s">
        <v>281</v>
      </c>
      <c r="F1" s="2" t="s">
        <v>282</v>
      </c>
      <c r="G1" s="2" t="s">
        <v>283</v>
      </c>
      <c r="H1" s="2" t="s">
        <v>284</v>
      </c>
      <c r="I1" s="2" t="s">
        <v>285</v>
      </c>
      <c r="J1" s="2" t="s">
        <v>286</v>
      </c>
      <c r="K1" s="2" t="s">
        <v>284</v>
      </c>
      <c r="L1" s="2" t="s">
        <v>287</v>
      </c>
      <c r="M1" s="2" t="s">
        <v>288</v>
      </c>
      <c r="N1" s="2" t="s">
        <v>289</v>
      </c>
      <c r="O1" s="2" t="s">
        <v>290</v>
      </c>
    </row>
    <row r="2" spans="1:15">
      <c r="A2" s="3" t="s">
        <v>291</v>
      </c>
    </row>
    <row r="3" spans="1:15">
      <c r="A3" s="4" t="s">
        <v>292</v>
      </c>
      <c r="G3" s="5" t="n">
        <v>5</v>
      </c>
      <c r="J3" s="5" t="n">
        <v>5</v>
      </c>
      <c r="M3" s="5" t="n">
        <v>5</v>
      </c>
    </row>
    <row r="4" spans="1:15">
      <c r="A4" s="4" t="s">
        <v>293</v>
      </c>
      <c r="M4" s="5" t="n">
        <v>4</v>
      </c>
    </row>
    <row r="5" spans="1:15">
      <c r="A5" s="4" t="s">
        <v>294</v>
      </c>
      <c r="G5" s="5" t="n">
        <v>2</v>
      </c>
      <c r="J5" s="5" t="n">
        <v>2</v>
      </c>
    </row>
    <row r="6" spans="1:15">
      <c r="A6" s="4" t="s">
        <v>295</v>
      </c>
      <c r="G6" s="5" t="n">
        <v>2</v>
      </c>
      <c r="J6" s="5" t="n">
        <v>2</v>
      </c>
    </row>
    <row r="7" spans="1:15">
      <c r="A7" s="4" t="s">
        <v>296</v>
      </c>
      <c r="G7" s="6" t="n">
        <v>385000</v>
      </c>
      <c r="H7" s="6" t="n">
        <v>325000</v>
      </c>
      <c r="J7" s="6" t="n">
        <v>385000</v>
      </c>
      <c r="K7" s="6" t="n">
        <v>325000</v>
      </c>
      <c r="L7" s="6" t="n">
        <v>325000</v>
      </c>
      <c r="N7" s="6" t="n">
        <v>325000</v>
      </c>
    </row>
    <row r="8" spans="1:15">
      <c r="A8" s="4" t="s">
        <v>297</v>
      </c>
      <c r="G8" s="5" t="n">
        <v>209000</v>
      </c>
      <c r="J8" s="5" t="n">
        <v>209000</v>
      </c>
      <c r="N8" s="5" t="n">
        <v>60000</v>
      </c>
    </row>
    <row r="9" spans="1:15">
      <c r="A9" s="4" t="s">
        <v>298</v>
      </c>
      <c r="G9" s="5" t="n">
        <v>363000</v>
      </c>
      <c r="J9" s="6" t="n">
        <v>363000</v>
      </c>
      <c r="N9" s="5" t="n">
        <v>140000</v>
      </c>
    </row>
    <row r="10" spans="1:15">
      <c r="A10" s="4" t="s">
        <v>299</v>
      </c>
      <c r="B10" s="5" t="n">
        <v>3</v>
      </c>
      <c r="J10" s="5" t="n">
        <v>3</v>
      </c>
    </row>
    <row r="11" spans="1:15">
      <c r="A11" s="4" t="s">
        <v>300</v>
      </c>
    </row>
    <row r="12" spans="1:15">
      <c r="A12" s="3" t="s">
        <v>291</v>
      </c>
    </row>
    <row r="13" spans="1:15">
      <c r="A13" s="4" t="s">
        <v>301</v>
      </c>
      <c r="G13" s="6" t="n">
        <v>0</v>
      </c>
      <c r="J13" s="6" t="n">
        <v>0</v>
      </c>
      <c r="N13" s="5" t="n">
        <v>1000000</v>
      </c>
    </row>
    <row r="14" spans="1:15">
      <c r="A14" s="4" t="s">
        <v>302</v>
      </c>
    </row>
    <row r="15" spans="1:15">
      <c r="A15" s="3" t="s">
        <v>291</v>
      </c>
    </row>
    <row r="16" spans="1:15">
      <c r="A16" s="4" t="s">
        <v>303</v>
      </c>
      <c r="J16" s="5" t="n">
        <v>100</v>
      </c>
    </row>
    <row r="17" spans="1:15">
      <c r="A17" s="4" t="s">
        <v>304</v>
      </c>
    </row>
    <row r="18" spans="1:15">
      <c r="A18" s="3" t="s">
        <v>291</v>
      </c>
    </row>
    <row r="19" spans="1:15">
      <c r="A19" s="4" t="s">
        <v>305</v>
      </c>
      <c r="L19" s="5" t="n">
        <v>310000</v>
      </c>
    </row>
    <row r="20" spans="1:15">
      <c r="A20" s="4" t="s">
        <v>306</v>
      </c>
    </row>
    <row r="21" spans="1:15">
      <c r="A21" s="3" t="s">
        <v>291</v>
      </c>
    </row>
    <row r="22" spans="1:15">
      <c r="A22" s="4" t="s">
        <v>305</v>
      </c>
      <c r="L22" s="6" t="n">
        <v>155000</v>
      </c>
    </row>
    <row r="23" spans="1:15">
      <c r="A23" s="4" t="s">
        <v>307</v>
      </c>
    </row>
    <row r="24" spans="1:15">
      <c r="A24" s="3" t="s">
        <v>291</v>
      </c>
    </row>
    <row r="25" spans="1:15">
      <c r="A25" s="4" t="s">
        <v>305</v>
      </c>
      <c r="C25" s="6" t="n">
        <v>6000000</v>
      </c>
    </row>
    <row r="26" spans="1:15">
      <c r="A26" s="4" t="s">
        <v>308</v>
      </c>
      <c r="D26" s="6" t="n">
        <v>1800000</v>
      </c>
      <c r="E26" s="6" t="n">
        <v>1800000</v>
      </c>
      <c r="F26" s="6" t="n">
        <v>2400000</v>
      </c>
      <c r="I26" s="6" t="n">
        <v>4200000</v>
      </c>
    </row>
    <row r="27" spans="1:15">
      <c r="A27" s="4" t="s">
        <v>309</v>
      </c>
    </row>
    <row r="28" spans="1:15">
      <c r="A28" s="3" t="s">
        <v>291</v>
      </c>
    </row>
    <row r="29" spans="1:15">
      <c r="A29" s="4" t="s">
        <v>310</v>
      </c>
      <c r="G29" s="4" t="s">
        <v>311</v>
      </c>
      <c r="J29" s="4" t="s">
        <v>311</v>
      </c>
      <c r="O29" s="4" t="s">
        <v>311</v>
      </c>
    </row>
    <row r="30" spans="1:15">
      <c r="A30" s="4" t="s">
        <v>312</v>
      </c>
    </row>
    <row r="31" spans="1:15">
      <c r="A31" s="3" t="s">
        <v>291</v>
      </c>
    </row>
    <row r="32" spans="1:15">
      <c r="A32" s="4" t="s">
        <v>313</v>
      </c>
      <c r="I32" s="6" t="n">
        <v>2100000</v>
      </c>
    </row>
    <row r="33" spans="1:15">
      <c r="A33" s="4" t="s">
        <v>314</v>
      </c>
      <c r="G33" s="6" t="n">
        <v>1700000</v>
      </c>
      <c r="J33" s="6" t="n">
        <v>1700000</v>
      </c>
    </row>
    <row r="34" spans="1:15">
      <c r="A34" s="4" t="s">
        <v>315</v>
      </c>
    </row>
    <row r="35" spans="1:15">
      <c r="A35" s="3" t="s">
        <v>291</v>
      </c>
    </row>
    <row r="36" spans="1:15">
      <c r="A36" s="4" t="s">
        <v>316</v>
      </c>
      <c r="J36" s="4" t="s">
        <v>317</v>
      </c>
    </row>
    <row r="37" spans="1:15">
      <c r="A37" s="4" t="s">
        <v>318</v>
      </c>
    </row>
    <row r="38" spans="1:15">
      <c r="A38" s="3" t="s">
        <v>291</v>
      </c>
    </row>
    <row r="39" spans="1:15">
      <c r="A39" s="4" t="s">
        <v>316</v>
      </c>
      <c r="J39" s="4" t="s">
        <v>319</v>
      </c>
    </row>
    <row r="40" spans="1:15">
      <c r="A40" s="4" t="s">
        <v>320</v>
      </c>
    </row>
    <row r="41" spans="1:15">
      <c r="A41" s="3" t="s">
        <v>291</v>
      </c>
    </row>
    <row r="42" spans="1:15">
      <c r="A42" s="4" t="s">
        <v>321</v>
      </c>
      <c r="G42" s="5" t="n">
        <v>130000</v>
      </c>
      <c r="J42" s="6" t="n">
        <v>130000</v>
      </c>
      <c r="N42" s="5" t="n">
        <v>120000</v>
      </c>
    </row>
    <row r="43" spans="1:15">
      <c r="A43" s="4" t="s">
        <v>322</v>
      </c>
    </row>
    <row r="44" spans="1:15">
      <c r="A44" s="3" t="s">
        <v>291</v>
      </c>
    </row>
    <row r="45" spans="1:15">
      <c r="A45" s="4" t="s">
        <v>314</v>
      </c>
      <c r="G45" s="5" t="n">
        <v>900000</v>
      </c>
      <c r="J45" s="5" t="n">
        <v>900000</v>
      </c>
    </row>
    <row r="46" spans="1:15">
      <c r="A46" s="4" t="s">
        <v>323</v>
      </c>
    </row>
    <row r="47" spans="1:15">
      <c r="A47" s="3" t="s">
        <v>291</v>
      </c>
    </row>
    <row r="48" spans="1:15">
      <c r="A48" s="4" t="s">
        <v>321</v>
      </c>
      <c r="G48" s="5" t="n">
        <v>226000</v>
      </c>
      <c r="J48" s="5" t="n">
        <v>226000</v>
      </c>
      <c r="N48" s="5" t="n">
        <v>278000</v>
      </c>
    </row>
    <row r="49" spans="1:15">
      <c r="A49" s="4" t="s">
        <v>324</v>
      </c>
    </row>
    <row r="50" spans="1:15">
      <c r="A50" s="3" t="s">
        <v>291</v>
      </c>
    </row>
    <row r="51" spans="1:15">
      <c r="A51" s="4" t="s">
        <v>314</v>
      </c>
      <c r="G51" s="5" t="n">
        <v>800000</v>
      </c>
      <c r="J51" s="5" t="n">
        <v>800000</v>
      </c>
    </row>
    <row r="52" spans="1:15">
      <c r="A52" s="4" t="s">
        <v>309</v>
      </c>
    </row>
    <row r="53" spans="1:15">
      <c r="A53" s="3" t="s">
        <v>291</v>
      </c>
    </row>
    <row r="54" spans="1:15">
      <c r="A54" s="4" t="s">
        <v>325</v>
      </c>
      <c r="G54" s="5" t="n">
        <v>209000</v>
      </c>
      <c r="J54" s="5" t="n">
        <v>209000</v>
      </c>
      <c r="N54" s="6" t="n">
        <v>334000</v>
      </c>
    </row>
    <row r="55" spans="1:15">
      <c r="A55" s="4" t="s">
        <v>326</v>
      </c>
    </row>
    <row r="56" spans="1:15">
      <c r="A56" s="3" t="s">
        <v>291</v>
      </c>
    </row>
    <row r="57" spans="1:15">
      <c r="A57" s="4" t="s">
        <v>327</v>
      </c>
      <c r="G57" s="6" t="n">
        <v>102000</v>
      </c>
      <c r="H57" s="6" t="n">
        <v>104000</v>
      </c>
      <c r="J57" s="6" t="n">
        <v>346000</v>
      </c>
      <c r="K57" s="6" t="n">
        <v>29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3"/>
  </cols>
  <sheetData>
    <row r="1" spans="1:6">
      <c r="A1" s="1" t="s">
        <v>328</v>
      </c>
      <c r="C1" s="2" t="s">
        <v>2</v>
      </c>
      <c r="D1" s="2" t="s">
        <v>29</v>
      </c>
      <c r="E1" s="2" t="s">
        <v>73</v>
      </c>
      <c r="F1" s="2" t="s">
        <v>329</v>
      </c>
    </row>
    <row r="2" spans="1:6">
      <c r="A2" s="3" t="s">
        <v>171</v>
      </c>
    </row>
    <row r="3" spans="1:6">
      <c r="A3" s="4" t="s">
        <v>31</v>
      </c>
      <c r="C3" s="6" t="n">
        <v>1722000</v>
      </c>
      <c r="D3" s="6" t="n">
        <v>2899000</v>
      </c>
      <c r="E3" s="6" t="n">
        <v>7660000</v>
      </c>
      <c r="F3" s="6" t="n">
        <v>5998000</v>
      </c>
    </row>
    <row r="4" spans="1:6">
      <c r="A4" s="4" t="s">
        <v>296</v>
      </c>
      <c r="C4" s="5" t="n">
        <v>385000</v>
      </c>
      <c r="D4" s="5" t="n">
        <v>325000</v>
      </c>
      <c r="E4" s="5" t="n">
        <v>325000</v>
      </c>
      <c r="F4" s="5" t="n">
        <v>325000</v>
      </c>
    </row>
    <row r="5" spans="1:6">
      <c r="A5" s="4" t="s">
        <v>330</v>
      </c>
      <c r="C5" s="5" t="n">
        <v>0</v>
      </c>
      <c r="D5" s="5" t="n">
        <v>-8000</v>
      </c>
      <c r="E5" s="5" t="n">
        <v>-10000</v>
      </c>
      <c r="F5" s="5" t="n">
        <v>-589000</v>
      </c>
    </row>
    <row r="6" spans="1:6">
      <c r="A6" s="4" t="s">
        <v>331</v>
      </c>
      <c r="B6" s="4" t="s">
        <v>164</v>
      </c>
      <c r="C6" s="6" t="n">
        <v>2107000</v>
      </c>
      <c r="D6" s="6" t="n">
        <v>3216000</v>
      </c>
      <c r="E6" s="6" t="n">
        <v>7975000</v>
      </c>
      <c r="F6" s="6" t="n">
        <v>5734000</v>
      </c>
    </row>
    <row r="7" spans="1:6"/>
    <row r="8" spans="1:6">
      <c r="A8" s="4" t="s">
        <v>164</v>
      </c>
      <c r="B8" s="4" t="s">
        <v>169</v>
      </c>
    </row>
  </sheetData>
  <mergeCells count="3">
    <mergeCell ref="A1:B1"/>
    <mergeCell ref="A7:E7"/>
    <mergeCell ref="B8:E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2</v>
      </c>
      <c r="B1" s="2" t="s">
        <v>2</v>
      </c>
      <c r="C1" s="2" t="s">
        <v>29</v>
      </c>
    </row>
    <row r="2" spans="1:3">
      <c r="A2" s="3" t="s">
        <v>171</v>
      </c>
    </row>
    <row r="3" spans="1:3">
      <c r="A3" s="4" t="s">
        <v>333</v>
      </c>
      <c r="B3" s="6" t="n">
        <v>18821</v>
      </c>
      <c r="C3" s="6" t="n">
        <v>15286</v>
      </c>
    </row>
    <row r="4" spans="1:3">
      <c r="A4" s="4" t="s">
        <v>334</v>
      </c>
      <c r="B4" s="5" t="n">
        <v>3385</v>
      </c>
      <c r="C4" s="5" t="n">
        <v>3672</v>
      </c>
    </row>
    <row r="5" spans="1:3">
      <c r="A5" s="4" t="s">
        <v>335</v>
      </c>
      <c r="B5" s="5" t="n">
        <v>22021</v>
      </c>
      <c r="C5" s="5" t="n">
        <v>12861</v>
      </c>
    </row>
    <row r="6" spans="1:3">
      <c r="A6" s="4" t="s">
        <v>113</v>
      </c>
      <c r="B6" s="6" t="n">
        <v>44227</v>
      </c>
      <c r="C6" s="6" t="n">
        <v>318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338</v>
      </c>
    </row>
    <row r="4" spans="1:2">
      <c r="A4" s="4" t="s">
        <v>339</v>
      </c>
      <c r="B4" s="6" t="n">
        <v>252562</v>
      </c>
    </row>
    <row r="5" spans="1:2">
      <c r="A5" s="4" t="s">
        <v>339</v>
      </c>
      <c r="B5" s="5" t="n">
        <v>270064</v>
      </c>
    </row>
    <row r="6" spans="1:2">
      <c r="A6" s="4" t="s">
        <v>340</v>
      </c>
    </row>
    <row r="7" spans="1:2">
      <c r="A7" s="3" t="s">
        <v>338</v>
      </c>
    </row>
    <row r="8" spans="1:2">
      <c r="A8" s="4" t="s">
        <v>339</v>
      </c>
      <c r="B8" s="5" t="n">
        <v>1148</v>
      </c>
    </row>
    <row r="9" spans="1:2">
      <c r="A9" s="4" t="s">
        <v>341</v>
      </c>
      <c r="B9" s="5" t="n">
        <v>-608</v>
      </c>
    </row>
    <row r="10" spans="1:2">
      <c r="A10" s="4" t="s">
        <v>342</v>
      </c>
      <c r="B10" s="5" t="n">
        <v>0</v>
      </c>
    </row>
    <row r="11" spans="1:2">
      <c r="A11" s="4" t="s">
        <v>339</v>
      </c>
      <c r="B11" s="6" t="n">
        <v>5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65</v>
      </c>
      <c r="B1" s="2" t="s">
        <v>2</v>
      </c>
      <c r="C1" s="2" t="s">
        <v>29</v>
      </c>
    </row>
    <row r="2" spans="1:3">
      <c r="A2" s="3" t="s">
        <v>66</v>
      </c>
    </row>
    <row r="3" spans="1:3">
      <c r="A3" s="4" t="s">
        <v>67</v>
      </c>
      <c r="B3" s="7" t="n">
        <v>0.001</v>
      </c>
      <c r="C3" s="7" t="n">
        <v>0.001</v>
      </c>
    </row>
    <row r="4" spans="1:3">
      <c r="A4" s="4" t="s">
        <v>68</v>
      </c>
      <c r="B4" s="5" t="n">
        <v>50000</v>
      </c>
      <c r="C4" s="5" t="n">
        <v>50000</v>
      </c>
    </row>
    <row r="5" spans="1:3">
      <c r="A5" s="4" t="s">
        <v>69</v>
      </c>
      <c r="B5" s="5" t="n">
        <v>29006</v>
      </c>
      <c r="C5" s="5" t="n">
        <v>29006</v>
      </c>
    </row>
    <row r="6" spans="1:3">
      <c r="A6" s="4" t="s">
        <v>70</v>
      </c>
      <c r="B6" s="5" t="n">
        <v>27702</v>
      </c>
      <c r="C6" s="5" t="n">
        <v>27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3</v>
      </c>
      <c r="B1" s="2" t="s">
        <v>2</v>
      </c>
      <c r="C1" s="2" t="s">
        <v>29</v>
      </c>
    </row>
    <row r="2" spans="1:3">
      <c r="A2" s="4" t="s">
        <v>344</v>
      </c>
    </row>
    <row r="3" spans="1:3">
      <c r="A3" s="3" t="s">
        <v>345</v>
      </c>
    </row>
    <row r="4" spans="1:3">
      <c r="A4" s="4" t="s">
        <v>346</v>
      </c>
      <c r="B4" s="10" t="n">
        <v>0.051</v>
      </c>
      <c r="C4" s="10" t="n">
        <v>0.047</v>
      </c>
    </row>
    <row r="5" spans="1:3">
      <c r="A5" s="4" t="s">
        <v>347</v>
      </c>
    </row>
    <row r="6" spans="1:3">
      <c r="A6" s="3" t="s">
        <v>345</v>
      </c>
    </row>
    <row r="7" spans="1:3">
      <c r="A7" s="4" t="s">
        <v>346</v>
      </c>
      <c r="B7" s="10" t="n">
        <v>0.055</v>
      </c>
      <c r="C7" s="10" t="n">
        <v>0.052</v>
      </c>
    </row>
    <row r="8" spans="1:3">
      <c r="A8" s="4" t="s">
        <v>348</v>
      </c>
    </row>
    <row r="9" spans="1:3">
      <c r="A9" s="3" t="s">
        <v>345</v>
      </c>
    </row>
    <row r="10" spans="1:3">
      <c r="A10" s="4" t="s">
        <v>346</v>
      </c>
      <c r="B10" s="9" t="n">
        <v>0.14</v>
      </c>
      <c r="C10" s="9" t="n">
        <v>0.2</v>
      </c>
    </row>
    <row r="11" spans="1:3">
      <c r="A11" s="4" t="s">
        <v>349</v>
      </c>
    </row>
    <row r="12" spans="1:3">
      <c r="A12" s="3" t="s">
        <v>345</v>
      </c>
    </row>
    <row r="13" spans="1:3">
      <c r="A13" s="4" t="s">
        <v>346</v>
      </c>
      <c r="B13" s="9" t="n">
        <v>0.28</v>
      </c>
      <c r="C13" s="9" t="n">
        <v>0.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37</v>
      </c>
    </row>
    <row r="2" spans="1:2">
      <c r="A2" s="3" t="s">
        <v>171</v>
      </c>
    </row>
    <row r="3" spans="1:2">
      <c r="A3" s="4" t="s">
        <v>351</v>
      </c>
      <c r="B3" s="6"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2</v>
      </c>
      <c r="B1" s="2" t="s">
        <v>2</v>
      </c>
      <c r="C1" s="2" t="s">
        <v>29</v>
      </c>
    </row>
    <row r="2" spans="1:3">
      <c r="A2" s="4" t="s">
        <v>353</v>
      </c>
    </row>
    <row r="3" spans="1:3">
      <c r="A3" s="3" t="s">
        <v>354</v>
      </c>
    </row>
    <row r="4" spans="1:3">
      <c r="A4" s="4" t="s">
        <v>355</v>
      </c>
      <c r="B4" s="4" t="s">
        <v>356</v>
      </c>
      <c r="C4" s="4" t="s">
        <v>356</v>
      </c>
    </row>
    <row r="5" spans="1:3">
      <c r="A5" s="4" t="s">
        <v>357</v>
      </c>
    </row>
    <row r="6" spans="1:3">
      <c r="A6" s="3" t="s">
        <v>354</v>
      </c>
    </row>
    <row r="7" spans="1:3">
      <c r="A7" s="4" t="s">
        <v>355</v>
      </c>
      <c r="B7" s="4" t="s">
        <v>356</v>
      </c>
      <c r="C7" s="4" t="s">
        <v>356</v>
      </c>
    </row>
    <row r="8" spans="1:3">
      <c r="A8" s="4" t="s">
        <v>358</v>
      </c>
    </row>
    <row r="9" spans="1:3">
      <c r="A9" s="3" t="s">
        <v>354</v>
      </c>
    </row>
    <row r="10" spans="1:3">
      <c r="A10" s="4" t="s">
        <v>355</v>
      </c>
      <c r="B10" s="4" t="s">
        <v>359</v>
      </c>
      <c r="C10" s="4" t="s">
        <v>359</v>
      </c>
    </row>
    <row r="11" spans="1:3">
      <c r="A11" s="4" t="s">
        <v>360</v>
      </c>
    </row>
    <row r="12" spans="1:3">
      <c r="A12" s="3" t="s">
        <v>354</v>
      </c>
    </row>
    <row r="13" spans="1:3">
      <c r="A13" s="4" t="s">
        <v>355</v>
      </c>
      <c r="B13" s="4" t="s">
        <v>361</v>
      </c>
      <c r="C13" s="4" t="s">
        <v>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37</v>
      </c>
    </row>
    <row r="2" spans="1:2">
      <c r="A2" s="3" t="s">
        <v>171</v>
      </c>
    </row>
    <row r="3" spans="1:2">
      <c r="A3" s="4" t="s">
        <v>363</v>
      </c>
      <c r="B3" s="6" t="n">
        <v>10000</v>
      </c>
    </row>
    <row r="4" spans="1:2">
      <c r="A4" s="4" t="s">
        <v>364</v>
      </c>
      <c r="B4" s="5" t="n">
        <v>-9300</v>
      </c>
    </row>
    <row r="5" spans="1:2">
      <c r="A5" s="4" t="s">
        <v>365</v>
      </c>
      <c r="B5" s="5" t="n">
        <v>-500</v>
      </c>
    </row>
    <row r="6" spans="1:2">
      <c r="A6" s="4" t="s">
        <v>366</v>
      </c>
      <c r="B6" s="6" t="n">
        <v>-3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7</v>
      </c>
      <c r="B1" s="2" t="s">
        <v>2</v>
      </c>
      <c r="C1" s="2" t="s">
        <v>29</v>
      </c>
    </row>
    <row r="2" spans="1:3">
      <c r="A2" s="3" t="s">
        <v>368</v>
      </c>
    </row>
    <row r="3" spans="1:3">
      <c r="A3" s="4" t="s">
        <v>369</v>
      </c>
      <c r="B3" s="6" t="n">
        <v>68100000</v>
      </c>
      <c r="C3" s="6" t="n">
        <v>66500000</v>
      </c>
    </row>
    <row r="4" spans="1:3">
      <c r="A4" s="4" t="s">
        <v>370</v>
      </c>
    </row>
    <row r="5" spans="1:3">
      <c r="A5" s="3" t="s">
        <v>368</v>
      </c>
    </row>
    <row r="6" spans="1:3">
      <c r="A6" s="4" t="s">
        <v>371</v>
      </c>
      <c r="B6" s="5" t="n">
        <v>0</v>
      </c>
      <c r="C6" s="5" t="n">
        <v>0</v>
      </c>
    </row>
    <row r="7" spans="1:3">
      <c r="A7" s="4" t="s">
        <v>369</v>
      </c>
      <c r="B7" s="5" t="n">
        <v>0</v>
      </c>
      <c r="C7" s="5" t="n">
        <v>0</v>
      </c>
    </row>
    <row r="8" spans="1:3">
      <c r="A8" s="4" t="s">
        <v>372</v>
      </c>
      <c r="B8" s="5" t="n">
        <v>0</v>
      </c>
      <c r="C8" s="5" t="n">
        <v>0</v>
      </c>
    </row>
    <row r="9" spans="1:3">
      <c r="A9" s="3" t="s">
        <v>371</v>
      </c>
    </row>
    <row r="10" spans="1:3">
      <c r="A10" s="4" t="s">
        <v>371</v>
      </c>
      <c r="B10" s="5" t="n">
        <v>0</v>
      </c>
      <c r="C10" s="5" t="n">
        <v>0</v>
      </c>
    </row>
    <row r="11" spans="1:3">
      <c r="A11" s="4" t="s">
        <v>373</v>
      </c>
      <c r="B11" s="5" t="n">
        <v>0</v>
      </c>
      <c r="C11" s="5" t="n">
        <v>0</v>
      </c>
    </row>
    <row r="12" spans="1:3">
      <c r="A12" s="4" t="s">
        <v>374</v>
      </c>
      <c r="B12" s="5" t="n">
        <v>0</v>
      </c>
      <c r="C12" s="5" t="n">
        <v>0</v>
      </c>
    </row>
    <row r="13" spans="1:3">
      <c r="A13" s="4" t="s">
        <v>375</v>
      </c>
    </row>
    <row r="14" spans="1:3">
      <c r="A14" s="3" t="s">
        <v>368</v>
      </c>
    </row>
    <row r="15" spans="1:3">
      <c r="A15" s="4" t="s">
        <v>371</v>
      </c>
      <c r="B15" s="5" t="n">
        <v>992000</v>
      </c>
      <c r="C15" s="5" t="n">
        <v>1529000</v>
      </c>
    </row>
    <row r="16" spans="1:3">
      <c r="A16" s="4" t="s">
        <v>369</v>
      </c>
      <c r="B16" s="5" t="n">
        <v>0</v>
      </c>
      <c r="C16" s="5" t="n">
        <v>0</v>
      </c>
    </row>
    <row r="17" spans="1:3">
      <c r="A17" s="4" t="s">
        <v>372</v>
      </c>
      <c r="B17" s="5" t="n">
        <v>992000</v>
      </c>
      <c r="C17" s="5" t="n">
        <v>1529000</v>
      </c>
    </row>
    <row r="18" spans="1:3">
      <c r="A18" s="3" t="s">
        <v>371</v>
      </c>
    </row>
    <row r="19" spans="1:3">
      <c r="A19" s="4" t="s">
        <v>371</v>
      </c>
      <c r="B19" s="5" t="n">
        <v>259000</v>
      </c>
      <c r="C19" s="5" t="n">
        <v>0</v>
      </c>
    </row>
    <row r="20" spans="1:3">
      <c r="A20" s="4" t="s">
        <v>373</v>
      </c>
      <c r="B20" s="5" t="n">
        <v>0</v>
      </c>
      <c r="C20" s="5" t="n">
        <v>0</v>
      </c>
    </row>
    <row r="21" spans="1:3">
      <c r="A21" s="4" t="s">
        <v>374</v>
      </c>
      <c r="B21" s="5" t="n">
        <v>259000</v>
      </c>
      <c r="C21" s="5" t="n">
        <v>0</v>
      </c>
    </row>
    <row r="22" spans="1:3">
      <c r="A22" s="4" t="s">
        <v>376</v>
      </c>
    </row>
    <row r="23" spans="1:3">
      <c r="A23" s="3" t="s">
        <v>368</v>
      </c>
    </row>
    <row r="24" spans="1:3">
      <c r="A24" s="4" t="s">
        <v>371</v>
      </c>
      <c r="B24" s="5" t="n">
        <v>0</v>
      </c>
      <c r="C24" s="5" t="n">
        <v>0</v>
      </c>
    </row>
    <row r="25" spans="1:3">
      <c r="A25" s="4" t="s">
        <v>369</v>
      </c>
      <c r="B25" s="5" t="n">
        <v>68100000</v>
      </c>
      <c r="C25" s="5" t="n">
        <v>66500000</v>
      </c>
    </row>
    <row r="26" spans="1:3">
      <c r="A26" s="4" t="s">
        <v>372</v>
      </c>
      <c r="B26" s="5" t="n">
        <v>68100000</v>
      </c>
      <c r="C26" s="5" t="n">
        <v>66500000</v>
      </c>
    </row>
    <row r="27" spans="1:3">
      <c r="A27" s="3" t="s">
        <v>371</v>
      </c>
    </row>
    <row r="28" spans="1:3">
      <c r="A28" s="4" t="s">
        <v>371</v>
      </c>
      <c r="B28" s="5" t="n">
        <v>0</v>
      </c>
      <c r="C28" s="5" t="n">
        <v>0</v>
      </c>
    </row>
    <row r="29" spans="1:3">
      <c r="A29" s="4" t="s">
        <v>373</v>
      </c>
      <c r="B29" s="5" t="n">
        <v>500000</v>
      </c>
      <c r="C29" s="5" t="n">
        <v>4000000</v>
      </c>
    </row>
    <row r="30" spans="1:3">
      <c r="A30" s="4" t="s">
        <v>374</v>
      </c>
      <c r="B30" s="6" t="n">
        <v>500000</v>
      </c>
      <c r="C30" s="6" t="n">
        <v>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37</v>
      </c>
    </row>
    <row r="3" spans="1:2">
      <c r="A3" s="3" t="s">
        <v>378</v>
      </c>
    </row>
    <row r="4" spans="1:2">
      <c r="A4" s="4" t="s">
        <v>339</v>
      </c>
      <c r="B4" s="6" t="n">
        <v>66500</v>
      </c>
    </row>
    <row r="5" spans="1:2">
      <c r="A5" s="4" t="s">
        <v>339</v>
      </c>
      <c r="B5" s="5" t="n">
        <v>68100</v>
      </c>
    </row>
    <row r="6" spans="1:2">
      <c r="A6" s="4" t="s">
        <v>379</v>
      </c>
    </row>
    <row r="7" spans="1:2">
      <c r="A7" s="3" t="s">
        <v>378</v>
      </c>
    </row>
    <row r="8" spans="1:2">
      <c r="A8" s="4" t="s">
        <v>339</v>
      </c>
      <c r="B8" s="5" t="n">
        <v>66500</v>
      </c>
    </row>
    <row r="9" spans="1:2">
      <c r="A9" s="4" t="s">
        <v>380</v>
      </c>
      <c r="B9" s="5" t="n">
        <v>1600</v>
      </c>
    </row>
    <row r="10" spans="1:2">
      <c r="A10" s="4" t="s">
        <v>339</v>
      </c>
      <c r="B10" s="5" t="n">
        <v>68100</v>
      </c>
    </row>
    <row r="11" spans="1:2">
      <c r="A11" s="4" t="s">
        <v>381</v>
      </c>
    </row>
    <row r="12" spans="1:2">
      <c r="A12" s="3" t="s">
        <v>378</v>
      </c>
    </row>
    <row r="13" spans="1:2">
      <c r="A13" s="4" t="s">
        <v>339</v>
      </c>
      <c r="B13" s="5" t="n">
        <v>4000</v>
      </c>
    </row>
    <row r="14" spans="1:2">
      <c r="A14" s="4" t="s">
        <v>380</v>
      </c>
      <c r="B14" s="5" t="n">
        <v>-3500</v>
      </c>
    </row>
    <row r="15" spans="1:2">
      <c r="A15" s="4" t="s">
        <v>339</v>
      </c>
      <c r="B15" s="6" t="n">
        <v>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2</v>
      </c>
      <c r="D1" s="2" t="s">
        <v>1</v>
      </c>
    </row>
    <row r="2" spans="1:5">
      <c r="B2" s="2" t="s">
        <v>2</v>
      </c>
      <c r="C2" s="2" t="s">
        <v>73</v>
      </c>
      <c r="D2" s="2" t="s">
        <v>2</v>
      </c>
      <c r="E2" s="2" t="s">
        <v>73</v>
      </c>
    </row>
    <row r="3" spans="1:5">
      <c r="A3" s="3" t="s">
        <v>383</v>
      </c>
    </row>
    <row r="4" spans="1:5">
      <c r="A4" s="4" t="s">
        <v>75</v>
      </c>
      <c r="B4" s="6" t="n">
        <v>155687</v>
      </c>
      <c r="C4" s="6" t="n">
        <v>144909</v>
      </c>
      <c r="D4" s="6" t="n">
        <v>405267</v>
      </c>
      <c r="E4" s="6" t="n">
        <v>383151</v>
      </c>
    </row>
    <row r="5" spans="1:5">
      <c r="A5" s="4" t="s">
        <v>384</v>
      </c>
    </row>
    <row r="6" spans="1:5">
      <c r="A6" s="3" t="s">
        <v>383</v>
      </c>
    </row>
    <row r="7" spans="1:5">
      <c r="A7" s="4" t="s">
        <v>75</v>
      </c>
      <c r="B7" s="5" t="n">
        <v>131984</v>
      </c>
      <c r="C7" s="5" t="n">
        <v>121950</v>
      </c>
      <c r="D7" s="5" t="n">
        <v>353502</v>
      </c>
      <c r="E7" s="5" t="n">
        <v>333915</v>
      </c>
    </row>
    <row r="8" spans="1:5">
      <c r="A8" s="4" t="s">
        <v>385</v>
      </c>
    </row>
    <row r="9" spans="1:5">
      <c r="A9" s="3" t="s">
        <v>383</v>
      </c>
    </row>
    <row r="10" spans="1:5">
      <c r="A10" s="4" t="s">
        <v>75</v>
      </c>
      <c r="B10" s="5" t="n">
        <v>23703</v>
      </c>
      <c r="C10" s="5" t="n">
        <v>22959</v>
      </c>
      <c r="D10" s="5" t="n">
        <v>51765</v>
      </c>
      <c r="E10" s="5" t="n">
        <v>49236</v>
      </c>
    </row>
    <row r="11" spans="1:5">
      <c r="A11" s="4" t="s">
        <v>386</v>
      </c>
    </row>
    <row r="12" spans="1:5">
      <c r="A12" s="3" t="s">
        <v>383</v>
      </c>
    </row>
    <row r="13" spans="1:5">
      <c r="A13" s="4" t="s">
        <v>75</v>
      </c>
      <c r="B13" s="5" t="n">
        <v>49387</v>
      </c>
      <c r="C13" s="5" t="n">
        <v>48492</v>
      </c>
      <c r="D13" s="5" t="n">
        <v>140417</v>
      </c>
      <c r="E13" s="5" t="n">
        <v>135118</v>
      </c>
    </row>
    <row r="14" spans="1:5">
      <c r="A14" s="4" t="s">
        <v>387</v>
      </c>
    </row>
    <row r="15" spans="1:5">
      <c r="A15" s="3" t="s">
        <v>383</v>
      </c>
    </row>
    <row r="16" spans="1:5">
      <c r="A16" s="4" t="s">
        <v>75</v>
      </c>
      <c r="B16" s="5" t="n">
        <v>68070</v>
      </c>
      <c r="C16" s="5" t="n">
        <v>72256</v>
      </c>
      <c r="D16" s="5" t="n">
        <v>195203</v>
      </c>
      <c r="E16" s="5" t="n">
        <v>193805</v>
      </c>
    </row>
    <row r="17" spans="1:5">
      <c r="A17" s="4" t="s">
        <v>388</v>
      </c>
    </row>
    <row r="18" spans="1:5">
      <c r="A18" s="3" t="s">
        <v>383</v>
      </c>
    </row>
    <row r="19" spans="1:5">
      <c r="A19" s="4" t="s">
        <v>75</v>
      </c>
      <c r="B19" s="5" t="n">
        <v>14527</v>
      </c>
      <c r="C19" s="5" t="n">
        <v>1202</v>
      </c>
      <c r="D19" s="5" t="n">
        <v>17882</v>
      </c>
      <c r="E19" s="5" t="n">
        <v>4992</v>
      </c>
    </row>
    <row r="20" spans="1:5">
      <c r="A20" s="4" t="s">
        <v>389</v>
      </c>
    </row>
    <row r="21" spans="1:5">
      <c r="A21" s="3" t="s">
        <v>383</v>
      </c>
    </row>
    <row r="22" spans="1:5">
      <c r="A22" s="4" t="s">
        <v>75</v>
      </c>
      <c r="B22" s="5" t="n">
        <v>7432</v>
      </c>
      <c r="C22" s="5" t="n">
        <v>7600</v>
      </c>
      <c r="D22" s="5" t="n">
        <v>21326</v>
      </c>
      <c r="E22" s="5" t="n">
        <v>22218</v>
      </c>
    </row>
    <row r="23" spans="1:5">
      <c r="A23" s="4" t="s">
        <v>390</v>
      </c>
    </row>
    <row r="24" spans="1:5">
      <c r="A24" s="3" t="s">
        <v>383</v>
      </c>
    </row>
    <row r="25" spans="1:5">
      <c r="A25" s="4" t="s">
        <v>75</v>
      </c>
      <c r="B25" s="5" t="n">
        <v>11451</v>
      </c>
      <c r="C25" s="5" t="n">
        <v>12175</v>
      </c>
      <c r="D25" s="5" t="n">
        <v>16436</v>
      </c>
      <c r="E25" s="5" t="n">
        <v>17830</v>
      </c>
    </row>
    <row r="26" spans="1:5">
      <c r="A26" s="4" t="s">
        <v>391</v>
      </c>
    </row>
    <row r="27" spans="1:5">
      <c r="A27" s="3" t="s">
        <v>383</v>
      </c>
    </row>
    <row r="28" spans="1:5">
      <c r="A28" s="4" t="s">
        <v>75</v>
      </c>
      <c r="B28" s="6" t="n">
        <v>4820</v>
      </c>
      <c r="C28" s="6" t="n">
        <v>3184</v>
      </c>
      <c r="D28" s="6" t="n">
        <v>14003</v>
      </c>
      <c r="E28" s="6" t="n">
        <v>91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 customWidth="1" max="6" min="6" width="21"/>
    <col customWidth="1" max="7" min="7" width="20"/>
  </cols>
  <sheetData>
    <row r="1" spans="1:7">
      <c r="A1" s="1" t="s">
        <v>392</v>
      </c>
      <c r="B1" s="2" t="s">
        <v>393</v>
      </c>
      <c r="C1" s="2" t="s">
        <v>394</v>
      </c>
      <c r="D1" s="2" t="s">
        <v>337</v>
      </c>
      <c r="E1" s="2" t="s">
        <v>337</v>
      </c>
      <c r="F1" s="2" t="s">
        <v>284</v>
      </c>
      <c r="G1" s="2" t="s">
        <v>289</v>
      </c>
    </row>
    <row r="2" spans="1:7">
      <c r="A2" s="3" t="s">
        <v>395</v>
      </c>
    </row>
    <row r="3" spans="1:7">
      <c r="A3" s="4" t="s">
        <v>396</v>
      </c>
      <c r="E3" s="6" t="n">
        <v>59872</v>
      </c>
      <c r="F3" s="6" t="n">
        <v>0</v>
      </c>
    </row>
    <row r="4" spans="1:7">
      <c r="A4" s="4" t="s">
        <v>39</v>
      </c>
      <c r="D4" s="6" t="n">
        <v>75739</v>
      </c>
      <c r="E4" s="5" t="n">
        <v>75739</v>
      </c>
      <c r="G4" s="6" t="n">
        <v>54510</v>
      </c>
    </row>
    <row r="5" spans="1:7">
      <c r="A5" s="4" t="s">
        <v>142</v>
      </c>
      <c r="E5" s="5" t="n">
        <v>3500</v>
      </c>
      <c r="F5" s="6" t="n">
        <v>0</v>
      </c>
    </row>
    <row r="6" spans="1:7">
      <c r="A6" s="4" t="s">
        <v>397</v>
      </c>
    </row>
    <row r="7" spans="1:7">
      <c r="A7" s="3" t="s">
        <v>395</v>
      </c>
    </row>
    <row r="8" spans="1:7">
      <c r="A8" s="4" t="s">
        <v>398</v>
      </c>
      <c r="B8" s="6" t="n">
        <v>74966</v>
      </c>
    </row>
    <row r="9" spans="1:7">
      <c r="A9" s="4" t="s">
        <v>396</v>
      </c>
      <c r="B9" s="6" t="n">
        <v>59898</v>
      </c>
    </row>
    <row r="10" spans="1:7">
      <c r="A10" s="4" t="s">
        <v>399</v>
      </c>
      <c r="B10" s="5" t="n">
        <v>1203360</v>
      </c>
    </row>
    <row r="11" spans="1:7">
      <c r="A11" s="4" t="s">
        <v>400</v>
      </c>
      <c r="B11" s="6" t="n">
        <v>15068</v>
      </c>
    </row>
    <row r="12" spans="1:7">
      <c r="A12" s="4" t="s">
        <v>401</v>
      </c>
      <c r="B12" s="5" t="n">
        <v>2</v>
      </c>
    </row>
    <row r="13" spans="1:7">
      <c r="A13" s="4" t="s">
        <v>402</v>
      </c>
      <c r="B13" s="5" t="n">
        <v>2</v>
      </c>
    </row>
    <row r="14" spans="1:7">
      <c r="A14" s="4" t="s">
        <v>403</v>
      </c>
      <c r="E14" s="5" t="n">
        <v>21200</v>
      </c>
    </row>
    <row r="15" spans="1:7">
      <c r="A15" s="4" t="s">
        <v>39</v>
      </c>
      <c r="B15" s="6" t="n">
        <v>21229</v>
      </c>
    </row>
    <row r="16" spans="1:7">
      <c r="A16" s="4" t="s">
        <v>404</v>
      </c>
      <c r="B16" s="4" t="s">
        <v>405</v>
      </c>
    </row>
    <row r="17" spans="1:7">
      <c r="A17" s="4" t="s">
        <v>406</v>
      </c>
    </row>
    <row r="18" spans="1:7">
      <c r="A18" s="3" t="s">
        <v>395</v>
      </c>
    </row>
    <row r="19" spans="1:7">
      <c r="A19" s="4" t="s">
        <v>407</v>
      </c>
      <c r="D19" s="5" t="n">
        <v>1700</v>
      </c>
      <c r="E19" s="5" t="n">
        <v>2500</v>
      </c>
    </row>
    <row r="20" spans="1:7">
      <c r="A20" s="4" t="s">
        <v>408</v>
      </c>
    </row>
    <row r="21" spans="1:7">
      <c r="A21" s="3" t="s">
        <v>395</v>
      </c>
    </row>
    <row r="22" spans="1:7">
      <c r="A22" s="4" t="s">
        <v>409</v>
      </c>
      <c r="B22" s="6" t="n">
        <v>11000</v>
      </c>
    </row>
    <row r="23" spans="1:7">
      <c r="A23" s="4" t="s">
        <v>410</v>
      </c>
      <c r="B23" s="4" t="s">
        <v>411</v>
      </c>
    </row>
    <row r="24" spans="1:7">
      <c r="A24" s="4" t="s">
        <v>412</v>
      </c>
    </row>
    <row r="25" spans="1:7">
      <c r="A25" s="3" t="s">
        <v>395</v>
      </c>
    </row>
    <row r="26" spans="1:7">
      <c r="A26" s="4" t="s">
        <v>413</v>
      </c>
      <c r="B26" s="6" t="n">
        <v>15900</v>
      </c>
    </row>
    <row r="27" spans="1:7">
      <c r="A27" s="4" t="s">
        <v>414</v>
      </c>
    </row>
    <row r="28" spans="1:7">
      <c r="A28" s="3" t="s">
        <v>395</v>
      </c>
    </row>
    <row r="29" spans="1:7">
      <c r="A29" s="4" t="s">
        <v>415</v>
      </c>
      <c r="B29" s="4" t="s">
        <v>416</v>
      </c>
    </row>
    <row r="30" spans="1:7">
      <c r="A30" s="4" t="s">
        <v>417</v>
      </c>
      <c r="B30" s="4" t="s">
        <v>418</v>
      </c>
    </row>
    <row r="31" spans="1:7">
      <c r="A31" s="4" t="s">
        <v>419</v>
      </c>
    </row>
    <row r="32" spans="1:7">
      <c r="A32" s="3" t="s">
        <v>395</v>
      </c>
    </row>
    <row r="33" spans="1:7">
      <c r="A33" s="4" t="s">
        <v>415</v>
      </c>
      <c r="B33" s="4" t="s">
        <v>420</v>
      </c>
    </row>
    <row r="34" spans="1:7">
      <c r="A34" s="4" t="s">
        <v>417</v>
      </c>
      <c r="B34" s="4" t="s">
        <v>418</v>
      </c>
    </row>
    <row r="35" spans="1:7">
      <c r="A35" s="4" t="s">
        <v>421</v>
      </c>
    </row>
    <row r="36" spans="1:7">
      <c r="A36" s="3" t="s">
        <v>395</v>
      </c>
    </row>
    <row r="37" spans="1:7">
      <c r="A37" s="4" t="s">
        <v>400</v>
      </c>
      <c r="B37" s="6" t="n">
        <v>15100</v>
      </c>
    </row>
    <row r="38" spans="1:7">
      <c r="A38" s="4" t="s">
        <v>422</v>
      </c>
    </row>
    <row r="39" spans="1:7">
      <c r="A39" s="3" t="s">
        <v>395</v>
      </c>
    </row>
    <row r="40" spans="1:7">
      <c r="A40" s="4" t="s">
        <v>423</v>
      </c>
      <c r="B40" s="4" t="s">
        <v>424</v>
      </c>
    </row>
    <row r="41" spans="1:7">
      <c r="A41" s="4" t="s">
        <v>425</v>
      </c>
    </row>
    <row r="42" spans="1:7">
      <c r="A42" s="3" t="s">
        <v>395</v>
      </c>
    </row>
    <row r="43" spans="1:7">
      <c r="A43" s="4" t="s">
        <v>423</v>
      </c>
      <c r="B43" s="4" t="s">
        <v>426</v>
      </c>
    </row>
    <row r="44" spans="1:7">
      <c r="A44" s="4" t="s">
        <v>427</v>
      </c>
    </row>
    <row r="45" spans="1:7">
      <c r="A45" s="3" t="s">
        <v>395</v>
      </c>
    </row>
    <row r="46" spans="1:7">
      <c r="A46" s="4" t="s">
        <v>396</v>
      </c>
      <c r="C46" s="6" t="n">
        <v>2500</v>
      </c>
    </row>
    <row r="47" spans="1:7">
      <c r="A47" s="4" t="s">
        <v>428</v>
      </c>
      <c r="C47" s="6" t="n">
        <v>7500</v>
      </c>
    </row>
    <row r="48" spans="1:7">
      <c r="A48" s="4" t="s">
        <v>429</v>
      </c>
      <c r="E48" s="5" t="n">
        <v>6000</v>
      </c>
    </row>
    <row r="49" spans="1:7">
      <c r="A49" s="4" t="s">
        <v>430</v>
      </c>
      <c r="D49" s="5" t="n">
        <v>500</v>
      </c>
      <c r="E49" s="5" t="n">
        <v>500</v>
      </c>
      <c r="G49" s="6" t="n">
        <v>4000</v>
      </c>
    </row>
    <row r="50" spans="1:7">
      <c r="A50" s="4" t="s">
        <v>142</v>
      </c>
      <c r="D50" s="5" t="n">
        <v>-2600</v>
      </c>
    </row>
    <row r="51" spans="1:7">
      <c r="A51" s="4" t="s">
        <v>431</v>
      </c>
    </row>
    <row r="52" spans="1:7">
      <c r="A52" s="3" t="s">
        <v>395</v>
      </c>
    </row>
    <row r="53" spans="1:7">
      <c r="A53" s="4" t="s">
        <v>428</v>
      </c>
      <c r="D53" s="5" t="n">
        <v>4600</v>
      </c>
      <c r="E53" s="5" t="n">
        <v>4600</v>
      </c>
    </row>
    <row r="54" spans="1:7">
      <c r="A54" s="4" t="s">
        <v>432</v>
      </c>
    </row>
    <row r="55" spans="1:7">
      <c r="A55" s="3" t="s">
        <v>395</v>
      </c>
    </row>
    <row r="56" spans="1:7">
      <c r="A56" s="4" t="s">
        <v>428</v>
      </c>
      <c r="D56" s="5" t="n">
        <v>2900</v>
      </c>
      <c r="E56" s="6" t="n">
        <v>2900</v>
      </c>
    </row>
    <row r="57" spans="1:7">
      <c r="A57" s="4" t="s">
        <v>433</v>
      </c>
      <c r="E57" s="4" t="s">
        <v>424</v>
      </c>
    </row>
    <row r="58" spans="1:7">
      <c r="A58" s="4" t="s">
        <v>434</v>
      </c>
    </row>
    <row r="59" spans="1:7">
      <c r="A59" s="3" t="s">
        <v>395</v>
      </c>
    </row>
    <row r="60" spans="1:7">
      <c r="A60" s="4" t="s">
        <v>142</v>
      </c>
      <c r="D60" s="6" t="n">
        <v>2600</v>
      </c>
      <c r="E60" s="6" t="n">
        <v>3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s>
  <sheetData>
    <row r="1" spans="1:5">
      <c r="A1" s="1" t="s">
        <v>435</v>
      </c>
      <c r="B1" s="2" t="s">
        <v>436</v>
      </c>
      <c r="C1" s="2" t="s">
        <v>2</v>
      </c>
      <c r="D1" s="2" t="s">
        <v>73</v>
      </c>
      <c r="E1" s="2" t="s">
        <v>29</v>
      </c>
    </row>
    <row r="2" spans="1:5">
      <c r="A2" s="3" t="s">
        <v>395</v>
      </c>
    </row>
    <row r="3" spans="1:5">
      <c r="A3" s="4" t="s">
        <v>396</v>
      </c>
      <c r="C3" s="6" t="n">
        <v>59872</v>
      </c>
      <c r="D3" s="6" t="n">
        <v>0</v>
      </c>
    </row>
    <row r="4" spans="1:5">
      <c r="A4" s="4" t="s">
        <v>39</v>
      </c>
      <c r="C4" s="6" t="n">
        <v>75739</v>
      </c>
      <c r="E4" s="6" t="n">
        <v>54510</v>
      </c>
    </row>
    <row r="5" spans="1:5">
      <c r="A5" s="4" t="s">
        <v>397</v>
      </c>
    </row>
    <row r="6" spans="1:5">
      <c r="A6" s="3" t="s">
        <v>395</v>
      </c>
    </row>
    <row r="7" spans="1:5">
      <c r="A7" s="4" t="s">
        <v>396</v>
      </c>
      <c r="B7" s="6" t="n">
        <v>59898</v>
      </c>
    </row>
    <row r="8" spans="1:5">
      <c r="A8" s="4" t="s">
        <v>400</v>
      </c>
      <c r="B8" s="5" t="n">
        <v>15068</v>
      </c>
    </row>
    <row r="9" spans="1:5">
      <c r="A9" s="4" t="s">
        <v>437</v>
      </c>
      <c r="B9" s="5" t="n">
        <v>74966</v>
      </c>
    </row>
    <row r="10" spans="1:5">
      <c r="A10" s="4" t="s">
        <v>31</v>
      </c>
      <c r="B10" s="5" t="n">
        <v>26</v>
      </c>
    </row>
    <row r="11" spans="1:5">
      <c r="A11" s="4" t="s">
        <v>438</v>
      </c>
      <c r="B11" s="5" t="n">
        <v>6310</v>
      </c>
    </row>
    <row r="12" spans="1:5">
      <c r="A12" s="4" t="s">
        <v>33</v>
      </c>
      <c r="B12" s="5" t="n">
        <v>11384</v>
      </c>
    </row>
    <row r="13" spans="1:5">
      <c r="A13" s="4" t="s">
        <v>34</v>
      </c>
      <c r="B13" s="5" t="n">
        <v>869</v>
      </c>
    </row>
    <row r="14" spans="1:5">
      <c r="A14" s="4" t="s">
        <v>439</v>
      </c>
      <c r="B14" s="5" t="n">
        <v>443</v>
      </c>
    </row>
    <row r="15" spans="1:5">
      <c r="A15" s="4" t="s">
        <v>42</v>
      </c>
      <c r="B15" s="5" t="n">
        <v>102</v>
      </c>
    </row>
    <row r="16" spans="1:5">
      <c r="A16" s="4" t="s">
        <v>440</v>
      </c>
      <c r="B16" s="5" t="n">
        <v>14083</v>
      </c>
    </row>
    <row r="17" spans="1:5">
      <c r="A17" s="4" t="s">
        <v>45</v>
      </c>
      <c r="B17" s="5" t="n">
        <v>-4507</v>
      </c>
    </row>
    <row r="18" spans="1:5">
      <c r="A18" s="4" t="s">
        <v>47</v>
      </c>
      <c r="B18" s="5" t="n">
        <v>-1873</v>
      </c>
    </row>
    <row r="19" spans="1:5">
      <c r="A19" s="4" t="s">
        <v>441</v>
      </c>
      <c r="B19" s="5" t="n">
        <v>53737</v>
      </c>
    </row>
    <row r="20" spans="1:5">
      <c r="A20" s="4" t="s">
        <v>39</v>
      </c>
      <c r="B20" s="5" t="n">
        <v>21229</v>
      </c>
    </row>
    <row r="21" spans="1:5">
      <c r="A21" s="4" t="s">
        <v>442</v>
      </c>
      <c r="B21" s="5" t="n">
        <v>74966</v>
      </c>
    </row>
    <row r="22" spans="1:5">
      <c r="A22" s="4" t="s">
        <v>412</v>
      </c>
    </row>
    <row r="23" spans="1:5">
      <c r="A23" s="3" t="s">
        <v>395</v>
      </c>
    </row>
    <row r="24" spans="1:5">
      <c r="A24" s="4" t="s">
        <v>443</v>
      </c>
      <c r="B24" s="5" t="n">
        <v>15900</v>
      </c>
    </row>
    <row r="25" spans="1:5">
      <c r="A25" s="4" t="s">
        <v>408</v>
      </c>
    </row>
    <row r="26" spans="1:5">
      <c r="A26" s="3" t="s">
        <v>395</v>
      </c>
    </row>
    <row r="27" spans="1:5">
      <c r="A27" s="4" t="s">
        <v>409</v>
      </c>
      <c r="B27" s="6" t="n">
        <v>1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4</v>
      </c>
      <c r="B1" s="2" t="s">
        <v>445</v>
      </c>
      <c r="C1" s="2" t="s">
        <v>290</v>
      </c>
      <c r="D1" s="2" t="s">
        <v>446</v>
      </c>
      <c r="E1" s="2" t="s">
        <v>2</v>
      </c>
      <c r="F1" s="2" t="s">
        <v>73</v>
      </c>
      <c r="G1" s="2" t="s">
        <v>2</v>
      </c>
      <c r="H1" s="2" t="s">
        <v>73</v>
      </c>
    </row>
    <row r="2" spans="1:8">
      <c r="A2" s="4" t="s">
        <v>83</v>
      </c>
      <c r="E2" s="6" t="n">
        <v>413000</v>
      </c>
      <c r="F2" s="6" t="n">
        <v>413000</v>
      </c>
      <c r="G2" s="6" t="n">
        <v>1238000</v>
      </c>
      <c r="H2" s="6" t="n">
        <v>1238000</v>
      </c>
    </row>
    <row r="3" spans="1:8">
      <c r="A3" s="4" t="s">
        <v>447</v>
      </c>
    </row>
    <row r="4" spans="1:8">
      <c r="A4" s="4" t="s">
        <v>448</v>
      </c>
      <c r="C4" s="4" t="s">
        <v>449</v>
      </c>
    </row>
    <row r="5" spans="1:8">
      <c r="A5" s="4" t="s">
        <v>309</v>
      </c>
    </row>
    <row r="6" spans="1:8">
      <c r="A6" s="4" t="s">
        <v>310</v>
      </c>
      <c r="C6" s="4" t="s">
        <v>311</v>
      </c>
      <c r="E6" s="4" t="s">
        <v>311</v>
      </c>
      <c r="G6" s="4" t="s">
        <v>311</v>
      </c>
    </row>
    <row r="7" spans="1:8">
      <c r="A7" s="4" t="s">
        <v>83</v>
      </c>
      <c r="E7" s="6" t="n">
        <v>412500</v>
      </c>
      <c r="F7" s="5" t="n">
        <v>412500</v>
      </c>
      <c r="G7" s="6" t="n">
        <v>1200000</v>
      </c>
      <c r="H7" s="5" t="n">
        <v>1200000</v>
      </c>
    </row>
    <row r="8" spans="1:8">
      <c r="A8" s="4" t="s">
        <v>450</v>
      </c>
    </row>
    <row r="9" spans="1:8">
      <c r="A9" s="4" t="s">
        <v>451</v>
      </c>
      <c r="E9" s="5" t="n">
        <v>0</v>
      </c>
      <c r="F9" s="6" t="n">
        <v>0</v>
      </c>
      <c r="G9" s="5" t="n">
        <v>1600000</v>
      </c>
      <c r="H9" s="6" t="n">
        <v>2200000</v>
      </c>
    </row>
    <row r="10" spans="1:8">
      <c r="A10" s="4" t="s">
        <v>452</v>
      </c>
    </row>
    <row r="11" spans="1:8">
      <c r="A11" s="4" t="s">
        <v>453</v>
      </c>
      <c r="C11" s="6" t="n">
        <v>11000000</v>
      </c>
    </row>
    <row r="12" spans="1:8">
      <c r="A12" s="4" t="s">
        <v>454</v>
      </c>
      <c r="C12" s="4" t="s">
        <v>455</v>
      </c>
    </row>
    <row r="13" spans="1:8">
      <c r="A13" s="4" t="s">
        <v>456</v>
      </c>
      <c r="E13" s="5" t="n">
        <v>20100000</v>
      </c>
      <c r="G13" s="5" t="n">
        <v>20100000</v>
      </c>
    </row>
    <row r="14" spans="1:8">
      <c r="A14" s="4" t="s">
        <v>457</v>
      </c>
    </row>
    <row r="15" spans="1:8">
      <c r="A15" s="4" t="s">
        <v>458</v>
      </c>
      <c r="E15" s="5" t="n">
        <v>0</v>
      </c>
      <c r="G15" s="5" t="n">
        <v>0</v>
      </c>
    </row>
    <row r="16" spans="1:8">
      <c r="A16" s="4" t="s">
        <v>456</v>
      </c>
      <c r="E16" s="5" t="n">
        <v>5100000</v>
      </c>
      <c r="G16" s="5" t="n">
        <v>5100000</v>
      </c>
    </row>
    <row r="17" spans="1:8">
      <c r="A17" s="4" t="s">
        <v>459</v>
      </c>
    </row>
    <row r="18" spans="1:8">
      <c r="A18" s="4" t="s">
        <v>456</v>
      </c>
      <c r="E18" s="6" t="n">
        <v>15000000</v>
      </c>
      <c r="G18" s="6" t="n">
        <v>15000000</v>
      </c>
    </row>
    <row r="19" spans="1:8">
      <c r="A19" s="4" t="s">
        <v>459</v>
      </c>
    </row>
    <row r="20" spans="1:8">
      <c r="A20" s="4" t="s">
        <v>460</v>
      </c>
      <c r="D20" s="5" t="n">
        <v>150000</v>
      </c>
    </row>
    <row r="21" spans="1:8">
      <c r="A21" s="4" t="s">
        <v>453</v>
      </c>
      <c r="D21" s="6" t="n">
        <v>15000000</v>
      </c>
    </row>
    <row r="22" spans="1:8">
      <c r="A22" s="4" t="s">
        <v>461</v>
      </c>
    </row>
    <row r="23" spans="1:8">
      <c r="A23" s="4" t="s">
        <v>460</v>
      </c>
      <c r="C23" s="5" t="n">
        <v>68</v>
      </c>
      <c r="D23" s="5" t="n">
        <v>201</v>
      </c>
    </row>
    <row r="24" spans="1:8">
      <c r="A24" s="4" t="s">
        <v>453</v>
      </c>
      <c r="D24" s="6" t="n">
        <v>201</v>
      </c>
    </row>
    <row r="25" spans="1:8">
      <c r="A25" s="4" t="s">
        <v>457</v>
      </c>
    </row>
    <row r="26" spans="1:8">
      <c r="A26" s="4" t="s">
        <v>460</v>
      </c>
      <c r="C26" s="5" t="n">
        <v>51211</v>
      </c>
    </row>
    <row r="27" spans="1:8">
      <c r="A27" s="4" t="s">
        <v>462</v>
      </c>
    </row>
    <row r="28" spans="1:8">
      <c r="A28" s="4" t="s">
        <v>460</v>
      </c>
      <c r="B28" s="5" t="n">
        <v>70000</v>
      </c>
    </row>
    <row r="29" spans="1:8">
      <c r="A29" s="4" t="s">
        <v>453</v>
      </c>
      <c r="B29" s="6" t="n">
        <v>7000000</v>
      </c>
    </row>
    <row r="30" spans="1:8">
      <c r="A30" s="4" t="s">
        <v>448</v>
      </c>
      <c r="B30" s="4" t="s">
        <v>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55687</v>
      </c>
      <c r="C4" s="6" t="n">
        <v>144909</v>
      </c>
      <c r="D4" s="6" t="n">
        <v>405267</v>
      </c>
      <c r="E4" s="6" t="n">
        <v>383151</v>
      </c>
    </row>
    <row r="5" spans="1:5">
      <c r="A5" s="4" t="s">
        <v>76</v>
      </c>
      <c r="B5" s="5" t="n">
        <v>134470</v>
      </c>
      <c r="C5" s="5" t="n">
        <v>125103</v>
      </c>
      <c r="D5" s="5" t="n">
        <v>351120</v>
      </c>
      <c r="E5" s="5" t="n">
        <v>329622</v>
      </c>
    </row>
    <row r="6" spans="1:5">
      <c r="A6" s="4" t="s">
        <v>77</v>
      </c>
      <c r="B6" s="5" t="n">
        <v>21217</v>
      </c>
      <c r="C6" s="5" t="n">
        <v>19806</v>
      </c>
      <c r="D6" s="5" t="n">
        <v>54147</v>
      </c>
      <c r="E6" s="5" t="n">
        <v>53529</v>
      </c>
    </row>
    <row r="7" spans="1:5">
      <c r="A7" s="3" t="s">
        <v>78</v>
      </c>
    </row>
    <row r="8" spans="1:5">
      <c r="A8" s="4" t="s">
        <v>79</v>
      </c>
      <c r="B8" s="5" t="n">
        <v>2741</v>
      </c>
      <c r="C8" s="5" t="n">
        <v>3113</v>
      </c>
      <c r="D8" s="5" t="n">
        <v>8107</v>
      </c>
      <c r="E8" s="5" t="n">
        <v>9204</v>
      </c>
    </row>
    <row r="9" spans="1:5">
      <c r="A9" s="4" t="s">
        <v>80</v>
      </c>
      <c r="B9" s="5" t="n">
        <v>15843</v>
      </c>
      <c r="C9" s="5" t="n">
        <v>13208</v>
      </c>
      <c r="D9" s="5" t="n">
        <v>44460</v>
      </c>
      <c r="E9" s="5" t="n">
        <v>38810</v>
      </c>
    </row>
    <row r="10" spans="1:5">
      <c r="A10" s="4" t="s">
        <v>81</v>
      </c>
      <c r="B10" s="5" t="n">
        <v>18584</v>
      </c>
      <c r="C10" s="5" t="n">
        <v>16321</v>
      </c>
      <c r="D10" s="5" t="n">
        <v>52567</v>
      </c>
      <c r="E10" s="5" t="n">
        <v>48014</v>
      </c>
    </row>
    <row r="11" spans="1:5">
      <c r="A11" s="4" t="s">
        <v>82</v>
      </c>
      <c r="B11" s="5" t="n">
        <v>2633</v>
      </c>
      <c r="C11" s="5" t="n">
        <v>3485</v>
      </c>
      <c r="D11" s="5" t="n">
        <v>1580</v>
      </c>
      <c r="E11" s="5" t="n">
        <v>5515</v>
      </c>
    </row>
    <row r="12" spans="1:5">
      <c r="A12" s="4" t="s">
        <v>83</v>
      </c>
      <c r="B12" s="5" t="n">
        <v>413</v>
      </c>
      <c r="C12" s="5" t="n">
        <v>413</v>
      </c>
      <c r="D12" s="5" t="n">
        <v>1238</v>
      </c>
      <c r="E12" s="5" t="n">
        <v>1238</v>
      </c>
    </row>
    <row r="13" spans="1:5">
      <c r="A13" s="4" t="s">
        <v>84</v>
      </c>
      <c r="B13" s="5" t="n">
        <v>34</v>
      </c>
      <c r="C13" s="5" t="n">
        <v>87</v>
      </c>
      <c r="D13" s="5" t="n">
        <v>113</v>
      </c>
      <c r="E13" s="5" t="n">
        <v>160</v>
      </c>
    </row>
    <row r="14" spans="1:5">
      <c r="A14" s="4" t="s">
        <v>85</v>
      </c>
      <c r="B14" s="5" t="n">
        <v>-1771</v>
      </c>
      <c r="C14" s="5" t="n">
        <v>-531</v>
      </c>
      <c r="D14" s="5" t="n">
        <v>-3275</v>
      </c>
      <c r="E14" s="5" t="n">
        <v>-1415</v>
      </c>
    </row>
    <row r="15" spans="1:5">
      <c r="A15" s="4" t="s">
        <v>86</v>
      </c>
      <c r="B15" s="5" t="n">
        <v>0</v>
      </c>
      <c r="C15" s="5" t="n">
        <v>0</v>
      </c>
      <c r="D15" s="5" t="n">
        <v>1600</v>
      </c>
      <c r="E15" s="5" t="n">
        <v>2200</v>
      </c>
    </row>
    <row r="16" spans="1:5">
      <c r="A16" s="4" t="s">
        <v>87</v>
      </c>
      <c r="B16" s="5" t="n">
        <v>1309</v>
      </c>
      <c r="C16" s="5" t="n">
        <v>3454</v>
      </c>
      <c r="D16" s="5" t="n">
        <v>1256</v>
      </c>
      <c r="E16" s="5" t="n">
        <v>7698</v>
      </c>
    </row>
    <row r="17" spans="1:5">
      <c r="A17" s="4" t="s">
        <v>88</v>
      </c>
      <c r="B17" s="5" t="n">
        <v>-242</v>
      </c>
      <c r="C17" s="5" t="n">
        <v>12827</v>
      </c>
      <c r="D17" s="5" t="n">
        <v>-584</v>
      </c>
      <c r="E17" s="5" t="n">
        <v>11352</v>
      </c>
    </row>
    <row r="18" spans="1:5">
      <c r="A18" s="4" t="s">
        <v>89</v>
      </c>
      <c r="B18" s="5" t="n">
        <v>1067</v>
      </c>
      <c r="C18" s="5" t="n">
        <v>16281</v>
      </c>
      <c r="D18" s="5" t="n">
        <v>672</v>
      </c>
      <c r="E18" s="5" t="n">
        <v>19050</v>
      </c>
    </row>
    <row r="19" spans="1:5">
      <c r="A19" s="3" t="s">
        <v>90</v>
      </c>
    </row>
    <row r="20" spans="1:5">
      <c r="A20" s="4" t="s">
        <v>91</v>
      </c>
      <c r="B20" s="5" t="n">
        <v>0</v>
      </c>
      <c r="C20" s="5" t="n">
        <v>-277</v>
      </c>
      <c r="D20" s="5" t="n">
        <v>0</v>
      </c>
      <c r="E20" s="5" t="n">
        <v>-339</v>
      </c>
    </row>
    <row r="21" spans="1:5">
      <c r="A21" s="4" t="s">
        <v>92</v>
      </c>
      <c r="B21" s="5" t="n">
        <v>0</v>
      </c>
      <c r="C21" s="5" t="n">
        <v>82</v>
      </c>
      <c r="D21" s="5" t="n">
        <v>0</v>
      </c>
      <c r="E21" s="5" t="n">
        <v>100</v>
      </c>
    </row>
    <row r="22" spans="1:5">
      <c r="A22" s="4" t="s">
        <v>93</v>
      </c>
      <c r="B22" s="5" t="n">
        <v>0</v>
      </c>
      <c r="C22" s="5" t="n">
        <v>-195</v>
      </c>
      <c r="D22" s="5" t="n">
        <v>0</v>
      </c>
      <c r="E22" s="5" t="n">
        <v>-239</v>
      </c>
    </row>
    <row r="23" spans="1:5">
      <c r="A23" s="4" t="s">
        <v>94</v>
      </c>
      <c r="B23" s="5" t="n">
        <v>1067</v>
      </c>
      <c r="C23" s="5" t="n">
        <v>16086</v>
      </c>
      <c r="D23" s="5" t="n">
        <v>672</v>
      </c>
      <c r="E23" s="5" t="n">
        <v>18811</v>
      </c>
    </row>
    <row r="24" spans="1:5">
      <c r="A24" s="4" t="s">
        <v>95</v>
      </c>
      <c r="B24" s="5" t="n">
        <v>0</v>
      </c>
      <c r="C24" s="5" t="n">
        <v>2</v>
      </c>
      <c r="D24" s="5" t="n">
        <v>0</v>
      </c>
      <c r="E24" s="5" t="n">
        <v>-90</v>
      </c>
    </row>
    <row r="25" spans="1:5">
      <c r="A25" s="4" t="s">
        <v>96</v>
      </c>
      <c r="B25" s="6" t="n">
        <v>1067</v>
      </c>
      <c r="C25" s="6" t="n">
        <v>16088</v>
      </c>
      <c r="D25" s="6" t="n">
        <v>672</v>
      </c>
      <c r="E25" s="6" t="n">
        <v>18721</v>
      </c>
    </row>
    <row r="26" spans="1:5">
      <c r="A26" s="3" t="s">
        <v>97</v>
      </c>
    </row>
    <row r="27" spans="1:5">
      <c r="A27" s="4" t="s">
        <v>98</v>
      </c>
      <c r="B27" s="8" t="n">
        <v>0.04</v>
      </c>
      <c r="C27" s="8" t="n">
        <v>0.59</v>
      </c>
      <c r="D27" s="8" t="n">
        <v>0.02</v>
      </c>
      <c r="E27" s="8" t="n">
        <v>0.6899999999999999</v>
      </c>
    </row>
    <row r="28" spans="1:5">
      <c r="A28" s="4" t="s">
        <v>99</v>
      </c>
      <c r="B28" s="5" t="n">
        <v>0</v>
      </c>
      <c r="C28" s="9" t="n">
        <v>-0.01</v>
      </c>
      <c r="D28" s="5" t="n">
        <v>0</v>
      </c>
      <c r="E28" s="9" t="n">
        <v>-0.01</v>
      </c>
    </row>
    <row r="29" spans="1:5">
      <c r="A29" s="4" t="s">
        <v>100</v>
      </c>
      <c r="B29" s="9" t="n">
        <v>0.04</v>
      </c>
      <c r="C29" s="9" t="n">
        <v>0.58</v>
      </c>
      <c r="D29" s="9" t="n">
        <v>0.02</v>
      </c>
      <c r="E29" s="9" t="n">
        <v>0.68</v>
      </c>
    </row>
    <row r="30" spans="1:5">
      <c r="A30" s="3" t="s">
        <v>101</v>
      </c>
    </row>
    <row r="31" spans="1:5">
      <c r="A31" s="4" t="s">
        <v>98</v>
      </c>
      <c r="B31" s="9" t="n">
        <v>0.04</v>
      </c>
      <c r="C31" s="9" t="n">
        <v>0.58</v>
      </c>
      <c r="D31" s="9" t="n">
        <v>0.02</v>
      </c>
      <c r="E31" s="9" t="n">
        <v>0.68</v>
      </c>
    </row>
    <row r="32" spans="1:5">
      <c r="A32" s="4" t="s">
        <v>99</v>
      </c>
      <c r="B32" s="5" t="n">
        <v>0</v>
      </c>
      <c r="C32" s="9" t="n">
        <v>-0.01</v>
      </c>
      <c r="D32" s="5" t="n">
        <v>0</v>
      </c>
      <c r="E32" s="9" t="n">
        <v>-0.01</v>
      </c>
    </row>
    <row r="33" spans="1:5">
      <c r="A33" s="4" t="s">
        <v>102</v>
      </c>
      <c r="B33" s="8" t="n">
        <v>0.04</v>
      </c>
      <c r="C33" s="8" t="n">
        <v>0.57</v>
      </c>
      <c r="D33" s="8" t="n">
        <v>0.02</v>
      </c>
      <c r="E33" s="8" t="n">
        <v>0.67</v>
      </c>
    </row>
    <row r="34" spans="1:5">
      <c r="A34" s="3" t="s">
        <v>103</v>
      </c>
    </row>
    <row r="35" spans="1:5">
      <c r="A35" s="4" t="s">
        <v>104</v>
      </c>
      <c r="B35" s="5" t="n">
        <v>28919</v>
      </c>
      <c r="C35" s="5" t="n">
        <v>27547</v>
      </c>
      <c r="D35" s="5" t="n">
        <v>28140</v>
      </c>
      <c r="E35" s="5" t="n">
        <v>27524</v>
      </c>
    </row>
    <row r="36" spans="1:5">
      <c r="A36" s="4" t="s">
        <v>105</v>
      </c>
      <c r="B36" s="5" t="n">
        <v>29151</v>
      </c>
      <c r="C36" s="5" t="n">
        <v>27918</v>
      </c>
      <c r="D36" s="5" t="n">
        <v>28399</v>
      </c>
      <c r="E36" s="5" t="n">
        <v>27884</v>
      </c>
    </row>
    <row r="37" spans="1:5">
      <c r="A37" s="3" t="s">
        <v>106</v>
      </c>
    </row>
    <row r="38" spans="1:5">
      <c r="A38" s="4" t="s">
        <v>107</v>
      </c>
      <c r="B38" s="6" t="n">
        <v>-595</v>
      </c>
      <c r="C38" s="6" t="n">
        <v>347</v>
      </c>
      <c r="D38" s="6" t="n">
        <v>-608</v>
      </c>
      <c r="E38" s="6" t="n">
        <v>483</v>
      </c>
    </row>
    <row r="39" spans="1:5">
      <c r="A39" s="4" t="s">
        <v>108</v>
      </c>
      <c r="B39" s="5" t="n">
        <v>-595</v>
      </c>
      <c r="C39" s="5" t="n">
        <v>347</v>
      </c>
      <c r="D39" s="5" t="n">
        <v>-608</v>
      </c>
      <c r="E39" s="5" t="n">
        <v>483</v>
      </c>
    </row>
    <row r="40" spans="1:5">
      <c r="A40" s="4" t="s">
        <v>109</v>
      </c>
      <c r="B40" s="6" t="n">
        <v>472</v>
      </c>
      <c r="C40" s="6" t="n">
        <v>16435</v>
      </c>
      <c r="D40" s="6" t="n">
        <v>64</v>
      </c>
      <c r="E40" s="6" t="n">
        <v>19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2</v>
      </c>
      <c r="D1" s="2" t="s">
        <v>1</v>
      </c>
    </row>
    <row r="2" spans="1:5">
      <c r="B2" s="2" t="s">
        <v>2</v>
      </c>
      <c r="C2" s="2" t="s">
        <v>73</v>
      </c>
      <c r="D2" s="2" t="s">
        <v>2</v>
      </c>
      <c r="E2" s="2" t="s">
        <v>73</v>
      </c>
    </row>
    <row r="3" spans="1:5">
      <c r="A3" s="3" t="s">
        <v>464</v>
      </c>
    </row>
    <row r="4" spans="1:5">
      <c r="A4" s="4" t="s">
        <v>465</v>
      </c>
      <c r="B4" s="6" t="n">
        <v>816000</v>
      </c>
      <c r="C4" s="6" t="n">
        <v>1147000</v>
      </c>
      <c r="D4" s="6" t="n">
        <v>2482000</v>
      </c>
      <c r="E4" s="6" t="n">
        <v>3212000</v>
      </c>
    </row>
    <row r="5" spans="1:5">
      <c r="A5" s="4" t="s">
        <v>466</v>
      </c>
    </row>
    <row r="6" spans="1:5">
      <c r="A6" s="3" t="s">
        <v>464</v>
      </c>
    </row>
    <row r="7" spans="1:5">
      <c r="A7" s="4" t="s">
        <v>465</v>
      </c>
      <c r="B7" s="5" t="n">
        <v>116000</v>
      </c>
      <c r="C7" s="5" t="n">
        <v>137000</v>
      </c>
      <c r="D7" s="5" t="n">
        <v>334000</v>
      </c>
      <c r="E7" s="5" t="n">
        <v>398000</v>
      </c>
    </row>
    <row r="8" spans="1:5">
      <c r="A8" s="4" t="s">
        <v>79</v>
      </c>
    </row>
    <row r="9" spans="1:5">
      <c r="A9" s="3" t="s">
        <v>464</v>
      </c>
    </row>
    <row r="10" spans="1:5">
      <c r="A10" s="4" t="s">
        <v>465</v>
      </c>
      <c r="B10" s="5" t="n">
        <v>29000</v>
      </c>
      <c r="C10" s="5" t="n">
        <v>41000</v>
      </c>
      <c r="D10" s="5" t="n">
        <v>84000</v>
      </c>
      <c r="E10" s="5" t="n">
        <v>82000</v>
      </c>
    </row>
    <row r="11" spans="1:5">
      <c r="A11" s="4" t="s">
        <v>80</v>
      </c>
    </row>
    <row r="12" spans="1:5">
      <c r="A12" s="3" t="s">
        <v>464</v>
      </c>
    </row>
    <row r="13" spans="1:5">
      <c r="A13" s="4" t="s">
        <v>465</v>
      </c>
      <c r="B13" s="5" t="n">
        <v>671000</v>
      </c>
      <c r="C13" s="5" t="n">
        <v>969000</v>
      </c>
      <c r="D13" s="5" t="n">
        <v>2064000</v>
      </c>
      <c r="E13" s="5" t="n">
        <v>2732000</v>
      </c>
    </row>
    <row r="14" spans="1:5">
      <c r="A14" s="4" t="s">
        <v>467</v>
      </c>
    </row>
    <row r="15" spans="1:5">
      <c r="A15" s="3" t="s">
        <v>464</v>
      </c>
    </row>
    <row r="16" spans="1:5">
      <c r="A16" s="4" t="s">
        <v>465</v>
      </c>
      <c r="B16" s="5" t="n">
        <v>245000</v>
      </c>
      <c r="C16" s="5" t="n">
        <v>380000</v>
      </c>
      <c r="D16" s="5" t="n">
        <v>689000</v>
      </c>
      <c r="E16" s="5" t="n">
        <v>1057000</v>
      </c>
    </row>
    <row r="17" spans="1:5">
      <c r="A17" s="4" t="s">
        <v>468</v>
      </c>
    </row>
    <row r="18" spans="1:5">
      <c r="A18" s="3" t="s">
        <v>464</v>
      </c>
    </row>
    <row r="19" spans="1:5">
      <c r="A19" s="4" t="s">
        <v>465</v>
      </c>
      <c r="B19" s="6" t="n">
        <v>571000</v>
      </c>
      <c r="C19" s="6" t="n">
        <v>767000</v>
      </c>
      <c r="D19" s="6" t="n">
        <v>1793000</v>
      </c>
      <c r="E19" s="6" t="n">
        <v>215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5"/>
  </cols>
  <sheetData>
    <row r="1" spans="1:2">
      <c r="A1" s="1" t="s">
        <v>469</v>
      </c>
      <c r="B1" s="2" t="s">
        <v>1</v>
      </c>
    </row>
    <row r="2" spans="1:2">
      <c r="B2" s="2" t="s">
        <v>337</v>
      </c>
    </row>
    <row r="3" spans="1:2">
      <c r="A3" s="3" t="s">
        <v>464</v>
      </c>
    </row>
    <row r="4" spans="1:2">
      <c r="A4" s="4" t="s">
        <v>470</v>
      </c>
      <c r="B4" s="6" t="n">
        <v>5</v>
      </c>
    </row>
    <row r="5" spans="1:2">
      <c r="A5" s="4" t="s">
        <v>467</v>
      </c>
    </row>
    <row r="6" spans="1:2">
      <c r="A6" s="3" t="s">
        <v>464</v>
      </c>
    </row>
    <row r="7" spans="1:2">
      <c r="A7" s="4" t="s">
        <v>471</v>
      </c>
      <c r="B7" s="4" t="s">
        <v>472</v>
      </c>
    </row>
    <row r="8" spans="1:2">
      <c r="A8" s="4" t="s">
        <v>468</v>
      </c>
    </row>
    <row r="9" spans="1:2">
      <c r="A9" s="3" t="s">
        <v>464</v>
      </c>
    </row>
    <row r="10" spans="1:2">
      <c r="A10" s="4" t="s">
        <v>471</v>
      </c>
      <c r="B10"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2</v>
      </c>
      <c r="D1" s="2" t="s">
        <v>1</v>
      </c>
    </row>
    <row r="2" spans="1:5">
      <c r="B2" s="2" t="s">
        <v>2</v>
      </c>
      <c r="C2" s="2" t="s">
        <v>73</v>
      </c>
      <c r="D2" s="2" t="s">
        <v>2</v>
      </c>
      <c r="E2" s="2" t="s">
        <v>73</v>
      </c>
    </row>
    <row r="3" spans="1:5">
      <c r="A3" s="3" t="s">
        <v>475</v>
      </c>
    </row>
    <row r="4" spans="1:5">
      <c r="A4" s="4" t="s">
        <v>476</v>
      </c>
      <c r="B4" s="6" t="n">
        <v>1067</v>
      </c>
      <c r="C4" s="6" t="n">
        <v>16088</v>
      </c>
      <c r="D4" s="6" t="n">
        <v>672</v>
      </c>
      <c r="E4" s="6" t="n">
        <v>18721</v>
      </c>
    </row>
    <row r="5" spans="1:5">
      <c r="A5" s="3" t="s">
        <v>477</v>
      </c>
    </row>
    <row r="6" spans="1:5">
      <c r="A6" s="4" t="s">
        <v>478</v>
      </c>
      <c r="B6" s="5" t="n">
        <v>28919</v>
      </c>
      <c r="C6" s="5" t="n">
        <v>27547</v>
      </c>
      <c r="D6" s="5" t="n">
        <v>28140</v>
      </c>
      <c r="E6" s="5" t="n">
        <v>27524</v>
      </c>
    </row>
    <row r="7" spans="1:5">
      <c r="A7" s="3" t="s">
        <v>479</v>
      </c>
    </row>
    <row r="8" spans="1:5">
      <c r="A8" s="4" t="s">
        <v>480</v>
      </c>
      <c r="B8" s="5" t="n">
        <v>232</v>
      </c>
      <c r="C8" s="5" t="n">
        <v>371</v>
      </c>
      <c r="D8" s="5" t="n">
        <v>259</v>
      </c>
      <c r="E8" s="5" t="n">
        <v>360</v>
      </c>
    </row>
    <row r="9" spans="1:5">
      <c r="A9" s="4" t="s">
        <v>481</v>
      </c>
      <c r="B9" s="5" t="n">
        <v>29151</v>
      </c>
      <c r="C9" s="5" t="n">
        <v>27918</v>
      </c>
      <c r="D9" s="5" t="n">
        <v>28399</v>
      </c>
      <c r="E9" s="5" t="n">
        <v>27884</v>
      </c>
    </row>
    <row r="10" spans="1:5">
      <c r="A10" s="4" t="s">
        <v>482</v>
      </c>
      <c r="B10" s="8" t="n">
        <v>0.04</v>
      </c>
      <c r="C10" s="8" t="n">
        <v>0.57</v>
      </c>
      <c r="D10" s="8" t="n">
        <v>0.02</v>
      </c>
      <c r="E10" s="8" t="n">
        <v>0.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2</v>
      </c>
      <c r="D1" s="2" t="s">
        <v>1</v>
      </c>
    </row>
    <row r="2" spans="1:5">
      <c r="B2" s="2" t="s">
        <v>2</v>
      </c>
      <c r="C2" s="2" t="s">
        <v>73</v>
      </c>
      <c r="D2" s="2" t="s">
        <v>2</v>
      </c>
      <c r="E2" s="2" t="s">
        <v>73</v>
      </c>
    </row>
    <row r="3" spans="1:5">
      <c r="A3" s="3" t="s">
        <v>183</v>
      </c>
    </row>
    <row r="4" spans="1:5">
      <c r="A4" s="4" t="s">
        <v>484</v>
      </c>
      <c r="B4" s="11" t="n">
        <v>1.9</v>
      </c>
      <c r="C4" s="11" t="n">
        <v>1.7</v>
      </c>
      <c r="D4" s="11" t="n">
        <v>1.6</v>
      </c>
      <c r="E4" s="11" t="n">
        <v>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485</v>
      </c>
      <c r="B1" s="2" t="s">
        <v>72</v>
      </c>
      <c r="D1" s="2" t="s">
        <v>1</v>
      </c>
      <c r="F1" s="2" t="s">
        <v>486</v>
      </c>
    </row>
    <row r="2" spans="1:7">
      <c r="B2" s="2" t="s">
        <v>2</v>
      </c>
      <c r="C2" s="2" t="s">
        <v>73</v>
      </c>
      <c r="D2" s="2" t="s">
        <v>2</v>
      </c>
      <c r="E2" s="2" t="s">
        <v>73</v>
      </c>
      <c r="F2" s="2" t="s">
        <v>29</v>
      </c>
      <c r="G2" s="2" t="s">
        <v>329</v>
      </c>
    </row>
    <row r="3" spans="1:7">
      <c r="A3" s="3" t="s">
        <v>186</v>
      </c>
    </row>
    <row r="4" spans="1:7">
      <c r="A4" s="4" t="s">
        <v>487</v>
      </c>
      <c r="D4" s="4" t="s">
        <v>488</v>
      </c>
      <c r="E4" s="4" t="s">
        <v>489</v>
      </c>
      <c r="F4" s="4" t="s">
        <v>490</v>
      </c>
      <c r="G4" s="4" t="s">
        <v>491</v>
      </c>
    </row>
    <row r="5" spans="1:7">
      <c r="A5" s="4" t="s">
        <v>492</v>
      </c>
      <c r="D5" s="6" t="n">
        <v>347</v>
      </c>
    </row>
    <row r="6" spans="1:7">
      <c r="A6" s="4" t="s">
        <v>493</v>
      </c>
      <c r="B6" s="6" t="n">
        <v>242</v>
      </c>
      <c r="C6" s="6" t="n">
        <v>-12827</v>
      </c>
      <c r="D6" s="5" t="n">
        <v>584</v>
      </c>
      <c r="E6" s="6" t="n">
        <v>-11352</v>
      </c>
    </row>
    <row r="7" spans="1:7">
      <c r="A7" s="4" t="s">
        <v>494</v>
      </c>
      <c r="E7" s="4" t="s">
        <v>495</v>
      </c>
    </row>
    <row r="8" spans="1:7">
      <c r="A8" s="4" t="s">
        <v>496</v>
      </c>
      <c r="B8" s="5" t="n">
        <v>618</v>
      </c>
      <c r="D8" s="5" t="n">
        <v>618</v>
      </c>
      <c r="F8" s="6" t="n">
        <v>479</v>
      </c>
    </row>
    <row r="9" spans="1:7">
      <c r="A9" s="4" t="s">
        <v>497</v>
      </c>
      <c r="B9" s="6" t="n">
        <v>538</v>
      </c>
      <c r="D9" s="6" t="n">
        <v>538</v>
      </c>
      <c r="F9" s="6" t="n">
        <v>37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498</v>
      </c>
      <c r="B1" s="2" t="s">
        <v>2</v>
      </c>
      <c r="C1" s="2" t="s">
        <v>29</v>
      </c>
    </row>
    <row r="2" spans="1:3">
      <c r="A2" s="3" t="s">
        <v>499</v>
      </c>
    </row>
    <row r="3" spans="1:3">
      <c r="A3" s="4" t="s">
        <v>500</v>
      </c>
      <c r="B3" s="6" t="n">
        <v>100000</v>
      </c>
      <c r="C3" s="6" t="n">
        <v>42500</v>
      </c>
    </row>
    <row r="4" spans="1:3">
      <c r="A4" s="4" t="s">
        <v>501</v>
      </c>
      <c r="B4" s="5" t="n">
        <v>-572</v>
      </c>
      <c r="C4" s="5" t="n">
        <v>-200</v>
      </c>
    </row>
    <row r="5" spans="1:3">
      <c r="A5" s="4" t="s">
        <v>502</v>
      </c>
      <c r="B5" s="5" t="n">
        <v>99428</v>
      </c>
      <c r="C5" s="5" t="n">
        <v>42300</v>
      </c>
    </row>
    <row r="6" spans="1:3">
      <c r="A6" s="4" t="s">
        <v>503</v>
      </c>
      <c r="B6" s="5" t="n">
        <v>-9791</v>
      </c>
      <c r="C6" s="5" t="n">
        <v>-4940</v>
      </c>
    </row>
    <row r="7" spans="1:3">
      <c r="A7" s="4" t="s">
        <v>53</v>
      </c>
      <c r="B7" s="5" t="n">
        <v>89637</v>
      </c>
      <c r="C7" s="5" t="n">
        <v>37360</v>
      </c>
    </row>
    <row r="8" spans="1:3">
      <c r="A8" s="4" t="s">
        <v>504</v>
      </c>
    </row>
    <row r="9" spans="1:3">
      <c r="A9" s="3" t="s">
        <v>499</v>
      </c>
    </row>
    <row r="10" spans="1:3">
      <c r="A10" s="4" t="s">
        <v>500</v>
      </c>
      <c r="B10" s="6" t="n">
        <v>100000</v>
      </c>
      <c r="C10" s="6" t="n">
        <v>4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0"/>
    <col customWidth="1" max="8" min="8" width="21"/>
  </cols>
  <sheetData>
    <row r="1" spans="1:8">
      <c r="A1" s="1" t="s">
        <v>505</v>
      </c>
      <c r="B1" s="2" t="s">
        <v>506</v>
      </c>
      <c r="C1" s="2" t="s">
        <v>507</v>
      </c>
      <c r="D1" s="2" t="s">
        <v>337</v>
      </c>
      <c r="E1" s="2" t="s">
        <v>508</v>
      </c>
      <c r="F1" s="2" t="s">
        <v>509</v>
      </c>
      <c r="G1" s="2" t="s">
        <v>289</v>
      </c>
      <c r="H1" s="2" t="s">
        <v>510</v>
      </c>
    </row>
    <row r="2" spans="1:8">
      <c r="A2" s="3" t="s">
        <v>499</v>
      </c>
    </row>
    <row r="3" spans="1:8">
      <c r="A3" s="4" t="s">
        <v>511</v>
      </c>
      <c r="D3" s="6" t="n">
        <v>99428000</v>
      </c>
      <c r="G3" s="6" t="n">
        <v>42300000</v>
      </c>
    </row>
    <row r="4" spans="1:8">
      <c r="A4" s="4" t="s">
        <v>321</v>
      </c>
      <c r="D4" s="5" t="n">
        <v>572000</v>
      </c>
      <c r="G4" s="6" t="n">
        <v>200000</v>
      </c>
    </row>
    <row r="5" spans="1:8">
      <c r="A5" s="4" t="s">
        <v>512</v>
      </c>
    </row>
    <row r="6" spans="1:8">
      <c r="A6" s="3" t="s">
        <v>499</v>
      </c>
    </row>
    <row r="7" spans="1:8">
      <c r="A7" s="4" t="s">
        <v>513</v>
      </c>
      <c r="F7" s="6" t="n">
        <v>30000000</v>
      </c>
      <c r="H7" s="6" t="n">
        <v>50000000</v>
      </c>
    </row>
    <row r="8" spans="1:8">
      <c r="A8" s="4" t="s">
        <v>514</v>
      </c>
    </row>
    <row r="9" spans="1:8">
      <c r="A9" s="3" t="s">
        <v>499</v>
      </c>
    </row>
    <row r="10" spans="1:8">
      <c r="A10" s="4" t="s">
        <v>515</v>
      </c>
      <c r="F10" s="4" t="s">
        <v>516</v>
      </c>
      <c r="H10" s="4" t="s">
        <v>517</v>
      </c>
    </row>
    <row r="11" spans="1:8">
      <c r="A11" s="4" t="s">
        <v>518</v>
      </c>
    </row>
    <row r="12" spans="1:8">
      <c r="A12" s="3" t="s">
        <v>499</v>
      </c>
    </row>
    <row r="13" spans="1:8">
      <c r="A13" s="4" t="s">
        <v>519</v>
      </c>
      <c r="E13" s="9" t="n">
        <v>3.5</v>
      </c>
    </row>
    <row r="14" spans="1:8">
      <c r="A14" s="4" t="s">
        <v>520</v>
      </c>
    </row>
    <row r="15" spans="1:8">
      <c r="A15" s="3" t="s">
        <v>499</v>
      </c>
    </row>
    <row r="16" spans="1:8">
      <c r="A16" s="4" t="s">
        <v>511</v>
      </c>
      <c r="C16" s="6" t="n">
        <v>50000000</v>
      </c>
    </row>
    <row r="17" spans="1:8">
      <c r="A17" s="4" t="s">
        <v>521</v>
      </c>
    </row>
    <row r="18" spans="1:8">
      <c r="A18" s="3" t="s">
        <v>499</v>
      </c>
    </row>
    <row r="19" spans="1:8">
      <c r="A19" s="4" t="s">
        <v>321</v>
      </c>
      <c r="B19" s="6" t="n">
        <v>577000</v>
      </c>
    </row>
    <row r="20" spans="1:8">
      <c r="A20" s="4" t="s">
        <v>522</v>
      </c>
      <c r="B20" s="6" t="n">
        <v>509000</v>
      </c>
    </row>
    <row r="21" spans="1:8">
      <c r="A21" s="4" t="s">
        <v>523</v>
      </c>
      <c r="B21" s="4" t="s">
        <v>424</v>
      </c>
    </row>
    <row r="22" spans="1:8">
      <c r="A22" s="4" t="s">
        <v>519</v>
      </c>
      <c r="B22" s="9" t="n">
        <v>4.5</v>
      </c>
    </row>
    <row r="23" spans="1:8">
      <c r="A23" s="4" t="s">
        <v>524</v>
      </c>
    </row>
    <row r="24" spans="1:8">
      <c r="A24" s="3" t="s">
        <v>499</v>
      </c>
    </row>
    <row r="25" spans="1:8">
      <c r="A25" s="4" t="s">
        <v>525</v>
      </c>
      <c r="B25" s="4" t="s">
        <v>526</v>
      </c>
    </row>
    <row r="26" spans="1:8">
      <c r="A26" s="4" t="s">
        <v>527</v>
      </c>
    </row>
    <row r="27" spans="1:8">
      <c r="A27" s="3" t="s">
        <v>499</v>
      </c>
    </row>
    <row r="28" spans="1:8">
      <c r="A28" s="4" t="s">
        <v>525</v>
      </c>
      <c r="B28" s="4" t="s">
        <v>528</v>
      </c>
    </row>
    <row r="29" spans="1:8">
      <c r="A29" s="4" t="s">
        <v>529</v>
      </c>
    </row>
    <row r="30" spans="1:8">
      <c r="A30" s="3" t="s">
        <v>499</v>
      </c>
    </row>
    <row r="31" spans="1:8">
      <c r="A31" s="4" t="s">
        <v>530</v>
      </c>
      <c r="C31" s="5" t="n">
        <v>10000000</v>
      </c>
    </row>
    <row r="32" spans="1:8">
      <c r="A32" s="4" t="s">
        <v>531</v>
      </c>
    </row>
    <row r="33" spans="1:8">
      <c r="A33" s="3" t="s">
        <v>499</v>
      </c>
    </row>
    <row r="34" spans="1:8">
      <c r="A34" s="4" t="s">
        <v>525</v>
      </c>
      <c r="B34" s="4" t="s">
        <v>532</v>
      </c>
    </row>
    <row r="35" spans="1:8">
      <c r="A35" s="4" t="s">
        <v>533</v>
      </c>
    </row>
    <row r="36" spans="1:8">
      <c r="A36" s="3" t="s">
        <v>499</v>
      </c>
    </row>
    <row r="37" spans="1:8">
      <c r="A37" s="4" t="s">
        <v>525</v>
      </c>
      <c r="B37" s="4" t="s">
        <v>534</v>
      </c>
    </row>
    <row r="38" spans="1:8">
      <c r="A38" s="4" t="s">
        <v>535</v>
      </c>
    </row>
    <row r="39" spans="1:8">
      <c r="A39" s="3" t="s">
        <v>499</v>
      </c>
    </row>
    <row r="40" spans="1:8">
      <c r="A40" s="4" t="s">
        <v>511</v>
      </c>
      <c r="B40" s="6" t="n">
        <v>100000000</v>
      </c>
    </row>
    <row r="41" spans="1:8">
      <c r="A41" s="4" t="s">
        <v>536</v>
      </c>
      <c r="B41" s="5" t="n">
        <v>2500000</v>
      </c>
    </row>
    <row r="42" spans="1:8">
      <c r="A42" s="4" t="s">
        <v>537</v>
      </c>
    </row>
    <row r="43" spans="1:8">
      <c r="A43" s="3" t="s">
        <v>499</v>
      </c>
    </row>
    <row r="44" spans="1:8">
      <c r="A44" s="4" t="s">
        <v>538</v>
      </c>
      <c r="C44" s="6" t="n">
        <v>100000000</v>
      </c>
    </row>
    <row r="45" spans="1:8">
      <c r="A45" s="4" t="s">
        <v>539</v>
      </c>
    </row>
    <row r="46" spans="1:8">
      <c r="A46" s="3" t="s">
        <v>499</v>
      </c>
    </row>
    <row r="47" spans="1:8">
      <c r="A47" s="4" t="s">
        <v>538</v>
      </c>
      <c r="B47" s="6" t="n">
        <v>105000000</v>
      </c>
    </row>
    <row r="48" spans="1:8">
      <c r="A48" s="4" t="s">
        <v>540</v>
      </c>
    </row>
    <row r="49" spans="1:8">
      <c r="A49" s="3" t="s">
        <v>499</v>
      </c>
    </row>
    <row r="50" spans="1:8">
      <c r="A50" s="4" t="s">
        <v>541</v>
      </c>
      <c r="D50" s="6" t="n">
        <v>44000000</v>
      </c>
    </row>
    <row r="51" spans="1:8">
      <c r="A51" s="4" t="s">
        <v>542</v>
      </c>
      <c r="D51" s="4" t="s">
        <v>5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44</v>
      </c>
      <c r="B1" s="2" t="s">
        <v>72</v>
      </c>
      <c r="C1" s="2" t="s">
        <v>1</v>
      </c>
    </row>
    <row r="2" spans="1:4">
      <c r="B2" s="2" t="s">
        <v>2</v>
      </c>
      <c r="C2" s="2" t="s">
        <v>2</v>
      </c>
      <c r="D2" s="2" t="s">
        <v>545</v>
      </c>
    </row>
    <row r="3" spans="1:4">
      <c r="A3" s="3" t="s">
        <v>546</v>
      </c>
    </row>
    <row r="4" spans="1:4">
      <c r="A4" s="4" t="s">
        <v>547</v>
      </c>
      <c r="B4" s="5" t="n">
        <v>31000</v>
      </c>
      <c r="C4" s="5" t="n">
        <v>206000</v>
      </c>
    </row>
    <row r="5" spans="1:4">
      <c r="A5" s="4" t="s">
        <v>548</v>
      </c>
      <c r="B5" s="5" t="n">
        <v>2695000</v>
      </c>
      <c r="C5" s="5" t="n">
        <v>2695000</v>
      </c>
    </row>
    <row r="6" spans="1:4">
      <c r="A6" s="4" t="s">
        <v>549</v>
      </c>
      <c r="D6" s="6" t="n">
        <v>10000000</v>
      </c>
    </row>
    <row r="7" spans="1:4">
      <c r="A7" s="4" t="s">
        <v>550</v>
      </c>
      <c r="C7" s="5" t="n">
        <v>0</v>
      </c>
    </row>
    <row r="8" spans="1:4">
      <c r="A8" s="4" t="s">
        <v>468</v>
      </c>
    </row>
    <row r="9" spans="1:4">
      <c r="A9" s="3" t="s">
        <v>546</v>
      </c>
    </row>
    <row r="10" spans="1:4">
      <c r="A10" s="4" t="s">
        <v>551</v>
      </c>
      <c r="B10" s="5" t="n">
        <v>9000</v>
      </c>
      <c r="C10" s="5" t="n">
        <v>26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21"/>
    <col customWidth="1" max="3" min="3" width="34"/>
    <col customWidth="1" max="4" min="4" width="22"/>
    <col customWidth="1" max="5" min="5" width="19"/>
  </cols>
  <sheetData>
    <row r="1" spans="1:5">
      <c r="A1" s="1" t="s">
        <v>552</v>
      </c>
      <c r="B1" s="2" t="s">
        <v>278</v>
      </c>
      <c r="C1" s="2" t="s">
        <v>553</v>
      </c>
      <c r="D1" s="2" t="s">
        <v>554</v>
      </c>
      <c r="E1" s="2" t="s">
        <v>288</v>
      </c>
    </row>
    <row r="2" spans="1:5">
      <c r="A2" s="3" t="s">
        <v>555</v>
      </c>
    </row>
    <row r="3" spans="1:5">
      <c r="A3" s="4" t="s">
        <v>299</v>
      </c>
      <c r="B3" s="5" t="n">
        <v>3</v>
      </c>
      <c r="C3" s="5" t="n">
        <v>3</v>
      </c>
    </row>
    <row r="4" spans="1:5">
      <c r="A4" s="4" t="s">
        <v>556</v>
      </c>
      <c r="C4" s="5" t="n">
        <v>5</v>
      </c>
      <c r="E4" s="5" t="n">
        <v>5</v>
      </c>
    </row>
    <row r="5" spans="1:5">
      <c r="A5" s="4" t="s">
        <v>557</v>
      </c>
      <c r="C5" s="5" t="n">
        <v>3</v>
      </c>
    </row>
    <row r="6" spans="1:5">
      <c r="A6" s="4" t="s">
        <v>558</v>
      </c>
      <c r="C6" s="5" t="n">
        <v>2</v>
      </c>
    </row>
    <row r="7" spans="1:5">
      <c r="A7" s="4" t="s">
        <v>559</v>
      </c>
    </row>
    <row r="8" spans="1:5">
      <c r="A8" s="3" t="s">
        <v>555</v>
      </c>
    </row>
    <row r="9" spans="1:5">
      <c r="A9" s="4" t="s">
        <v>560</v>
      </c>
      <c r="C9" s="5" t="n">
        <v>5</v>
      </c>
      <c r="D9" s="5" t="n">
        <v>5</v>
      </c>
    </row>
    <row r="10" spans="1:5">
      <c r="A10" s="4" t="s">
        <v>561</v>
      </c>
    </row>
    <row r="11" spans="1:5">
      <c r="A11" s="3" t="s">
        <v>555</v>
      </c>
    </row>
    <row r="12" spans="1:5">
      <c r="A12" s="4" t="s">
        <v>562</v>
      </c>
      <c r="C12" s="4" t="s">
        <v>488</v>
      </c>
      <c r="D12" s="4" t="s">
        <v>563</v>
      </c>
    </row>
    <row r="13" spans="1:5">
      <c r="A13" s="4" t="s">
        <v>564</v>
      </c>
    </row>
    <row r="14" spans="1:5">
      <c r="A14" s="3" t="s">
        <v>555</v>
      </c>
    </row>
    <row r="15" spans="1:5">
      <c r="A15" s="4" t="s">
        <v>560</v>
      </c>
      <c r="C15" s="5" t="n">
        <v>2</v>
      </c>
      <c r="D15" s="5" t="n">
        <v>2</v>
      </c>
    </row>
    <row r="16" spans="1:5">
      <c r="A16" s="4" t="s">
        <v>565</v>
      </c>
    </row>
    <row r="17" spans="1:5">
      <c r="A17" s="3" t="s">
        <v>555</v>
      </c>
    </row>
    <row r="18" spans="1:5">
      <c r="A18" s="4" t="s">
        <v>562</v>
      </c>
      <c r="C18" s="4" t="s">
        <v>566</v>
      </c>
      <c r="D18" s="4" t="s">
        <v>567</v>
      </c>
    </row>
    <row r="19" spans="1:5">
      <c r="A19" s="4" t="s">
        <v>568</v>
      </c>
    </row>
    <row r="20" spans="1:5">
      <c r="A20" s="3" t="s">
        <v>555</v>
      </c>
    </row>
    <row r="21" spans="1:5">
      <c r="A21" s="4" t="s">
        <v>562</v>
      </c>
      <c r="C21" s="4" t="s">
        <v>569</v>
      </c>
      <c r="D21" s="4" t="s">
        <v>5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2</v>
      </c>
      <c r="D1" s="2" t="s">
        <v>1</v>
      </c>
    </row>
    <row r="2" spans="1:5">
      <c r="B2" s="2" t="s">
        <v>2</v>
      </c>
      <c r="C2" s="2" t="s">
        <v>73</v>
      </c>
      <c r="D2" s="2" t="s">
        <v>2</v>
      </c>
      <c r="E2" s="2" t="s">
        <v>73</v>
      </c>
    </row>
    <row r="3" spans="1:5">
      <c r="A3" s="3" t="s">
        <v>383</v>
      </c>
    </row>
    <row r="4" spans="1:5">
      <c r="A4" s="4" t="s">
        <v>572</v>
      </c>
      <c r="B4" s="6" t="n">
        <v>155687</v>
      </c>
      <c r="C4" s="6" t="n">
        <v>144909</v>
      </c>
      <c r="D4" s="6" t="n">
        <v>405267</v>
      </c>
      <c r="E4" s="6" t="n">
        <v>383151</v>
      </c>
    </row>
    <row r="5" spans="1:5">
      <c r="A5" s="4" t="s">
        <v>573</v>
      </c>
    </row>
    <row r="6" spans="1:5">
      <c r="A6" s="3" t="s">
        <v>383</v>
      </c>
    </row>
    <row r="7" spans="1:5">
      <c r="A7" s="4" t="s">
        <v>572</v>
      </c>
      <c r="B7" s="5" t="n">
        <v>24100</v>
      </c>
      <c r="C7" s="5" t="n">
        <v>20300</v>
      </c>
      <c r="D7" s="5" t="n">
        <v>64300</v>
      </c>
      <c r="E7" s="5" t="n">
        <v>55900</v>
      </c>
    </row>
    <row r="8" spans="1:5">
      <c r="A8" s="4" t="s">
        <v>574</v>
      </c>
    </row>
    <row r="9" spans="1:5">
      <c r="A9" s="3" t="s">
        <v>383</v>
      </c>
    </row>
    <row r="10" spans="1:5">
      <c r="A10" s="4" t="s">
        <v>572</v>
      </c>
      <c r="B10" s="5" t="n">
        <v>9900</v>
      </c>
      <c r="C10" s="5" t="n">
        <v>11500</v>
      </c>
      <c r="D10" s="5" t="n">
        <v>12400</v>
      </c>
      <c r="E10" s="5" t="n">
        <v>14300</v>
      </c>
    </row>
    <row r="11" spans="1:5">
      <c r="A11" s="4" t="s">
        <v>575</v>
      </c>
    </row>
    <row r="12" spans="1:5">
      <c r="A12" s="3" t="s">
        <v>383</v>
      </c>
    </row>
    <row r="13" spans="1:5">
      <c r="A13" s="4" t="s">
        <v>572</v>
      </c>
      <c r="B13" s="5" t="n">
        <v>1400</v>
      </c>
      <c r="C13" s="5" t="n">
        <v>0</v>
      </c>
      <c r="D13" s="5" t="n">
        <v>3700</v>
      </c>
      <c r="E13" s="5" t="n">
        <v>3200</v>
      </c>
    </row>
    <row r="14" spans="1:5">
      <c r="A14" s="4" t="s">
        <v>576</v>
      </c>
    </row>
    <row r="15" spans="1:5">
      <c r="A15" s="3" t="s">
        <v>383</v>
      </c>
    </row>
    <row r="16" spans="1:5">
      <c r="A16" s="4" t="s">
        <v>572</v>
      </c>
      <c r="B16" s="5" t="n">
        <v>100</v>
      </c>
      <c r="C16" s="5" t="n">
        <v>0</v>
      </c>
      <c r="D16" s="5" t="n">
        <v>300</v>
      </c>
      <c r="E16" s="5" t="n">
        <v>0</v>
      </c>
    </row>
    <row r="17" spans="1:5">
      <c r="A17" s="4" t="s">
        <v>577</v>
      </c>
    </row>
    <row r="18" spans="1:5">
      <c r="A18" s="3" t="s">
        <v>383</v>
      </c>
    </row>
    <row r="19" spans="1:5">
      <c r="A19" s="4" t="s">
        <v>572</v>
      </c>
      <c r="B19" s="5" t="n">
        <v>200</v>
      </c>
      <c r="C19" s="5" t="n">
        <v>0</v>
      </c>
      <c r="D19" s="5" t="n">
        <v>800</v>
      </c>
      <c r="E19" s="5" t="n">
        <v>0</v>
      </c>
    </row>
    <row r="20" spans="1:5">
      <c r="A20" s="4" t="s">
        <v>578</v>
      </c>
    </row>
    <row r="21" spans="1:5">
      <c r="A21" s="3" t="s">
        <v>383</v>
      </c>
    </row>
    <row r="22" spans="1:5">
      <c r="A22" s="4" t="s">
        <v>572</v>
      </c>
      <c r="B22" s="5" t="n">
        <v>400</v>
      </c>
      <c r="C22" s="5" t="n">
        <v>200</v>
      </c>
      <c r="D22" s="5" t="n">
        <v>500</v>
      </c>
      <c r="E22" s="5" t="n">
        <v>200</v>
      </c>
    </row>
    <row r="23" spans="1:5">
      <c r="A23" s="4" t="s">
        <v>579</v>
      </c>
    </row>
    <row r="24" spans="1:5">
      <c r="A24" s="3" t="s">
        <v>383</v>
      </c>
    </row>
    <row r="25" spans="1:5">
      <c r="A25" s="4" t="s">
        <v>572</v>
      </c>
      <c r="B25" s="6" t="n">
        <v>100</v>
      </c>
      <c r="C25" s="6" t="n">
        <v>1500</v>
      </c>
      <c r="D25" s="6" t="n">
        <v>1300</v>
      </c>
      <c r="E25" s="6" t="n">
        <v>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2</v>
      </c>
      <c r="D1" s="2" t="s">
        <v>1</v>
      </c>
    </row>
    <row r="2" spans="1:5">
      <c r="B2" s="2" t="s">
        <v>2</v>
      </c>
      <c r="C2" s="2" t="s">
        <v>73</v>
      </c>
      <c r="D2" s="2" t="s">
        <v>2</v>
      </c>
      <c r="E2" s="2" t="s">
        <v>73</v>
      </c>
    </row>
    <row r="3" spans="1:5">
      <c r="A3" s="3" t="s">
        <v>74</v>
      </c>
    </row>
    <row r="4" spans="1:5">
      <c r="A4" s="4" t="s">
        <v>111</v>
      </c>
      <c r="B4" s="6" t="n">
        <v>215</v>
      </c>
      <c r="C4" s="6" t="n">
        <v>-210</v>
      </c>
      <c r="D4" s="6" t="n">
        <v>190</v>
      </c>
      <c r="E4" s="6" t="n">
        <v>-5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2</v>
      </c>
      <c r="D1" s="2" t="s">
        <v>1</v>
      </c>
    </row>
    <row r="2" spans="1:5">
      <c r="B2" s="2" t="s">
        <v>2</v>
      </c>
      <c r="C2" s="2" t="s">
        <v>73</v>
      </c>
      <c r="D2" s="2" t="s">
        <v>2</v>
      </c>
      <c r="E2" s="2" t="s">
        <v>73</v>
      </c>
    </row>
    <row r="3" spans="1:5">
      <c r="A3" s="3" t="s">
        <v>383</v>
      </c>
    </row>
    <row r="4" spans="1:5">
      <c r="A4" s="4" t="s">
        <v>75</v>
      </c>
      <c r="B4" s="6" t="n">
        <v>155687</v>
      </c>
      <c r="C4" s="6" t="n">
        <v>144909</v>
      </c>
      <c r="D4" s="6" t="n">
        <v>405267</v>
      </c>
      <c r="E4" s="6" t="n">
        <v>383151</v>
      </c>
    </row>
    <row r="5" spans="1:5">
      <c r="A5" s="4" t="s">
        <v>77</v>
      </c>
      <c r="B5" s="5" t="n">
        <v>21217</v>
      </c>
      <c r="C5" s="5" t="n">
        <v>19806</v>
      </c>
      <c r="D5" s="5" t="n">
        <v>54147</v>
      </c>
      <c r="E5" s="5" t="n">
        <v>53529</v>
      </c>
    </row>
    <row r="6" spans="1:5">
      <c r="A6" s="4" t="s">
        <v>581</v>
      </c>
      <c r="B6" s="5" t="n">
        <v>1067</v>
      </c>
      <c r="C6" s="5" t="n">
        <v>16281</v>
      </c>
      <c r="D6" s="5" t="n">
        <v>672</v>
      </c>
      <c r="E6" s="5" t="n">
        <v>19050</v>
      </c>
    </row>
    <row r="7" spans="1:5">
      <c r="A7" s="4" t="s">
        <v>138</v>
      </c>
      <c r="B7" s="5" t="n">
        <v>4048</v>
      </c>
      <c r="C7" s="5" t="n">
        <v>3142</v>
      </c>
      <c r="D7" s="5" t="n">
        <v>10506</v>
      </c>
      <c r="E7" s="5" t="n">
        <v>9076</v>
      </c>
    </row>
    <row r="8" spans="1:5">
      <c r="A8" s="4" t="s">
        <v>83</v>
      </c>
      <c r="B8" s="5" t="n">
        <v>413</v>
      </c>
      <c r="C8" s="5" t="n">
        <v>413</v>
      </c>
      <c r="D8" s="5" t="n">
        <v>1238</v>
      </c>
      <c r="E8" s="5" t="n">
        <v>1238</v>
      </c>
    </row>
    <row r="9" spans="1:5">
      <c r="A9" s="4" t="s">
        <v>84</v>
      </c>
      <c r="B9" s="5" t="n">
        <v>34</v>
      </c>
      <c r="C9" s="5" t="n">
        <v>87</v>
      </c>
      <c r="D9" s="5" t="n">
        <v>113</v>
      </c>
      <c r="E9" s="5" t="n">
        <v>160</v>
      </c>
    </row>
    <row r="10" spans="1:5">
      <c r="A10" s="4" t="s">
        <v>582</v>
      </c>
      <c r="B10" s="5" t="n">
        <v>1771</v>
      </c>
      <c r="C10" s="5" t="n">
        <v>531</v>
      </c>
      <c r="D10" s="5" t="n">
        <v>3275</v>
      </c>
      <c r="E10" s="5" t="n">
        <v>1415</v>
      </c>
    </row>
    <row r="11" spans="1:5">
      <c r="A11" s="4" t="s">
        <v>493</v>
      </c>
      <c r="B11" s="5" t="n">
        <v>242</v>
      </c>
      <c r="C11" s="5" t="n">
        <v>-12827</v>
      </c>
      <c r="D11" s="5" t="n">
        <v>584</v>
      </c>
      <c r="E11" s="5" t="n">
        <v>-11352</v>
      </c>
    </row>
    <row r="12" spans="1:5">
      <c r="A12" s="4" t="s">
        <v>583</v>
      </c>
    </row>
    <row r="13" spans="1:5">
      <c r="A13" s="3" t="s">
        <v>383</v>
      </c>
    </row>
    <row r="14" spans="1:5">
      <c r="A14" s="4" t="s">
        <v>75</v>
      </c>
      <c r="B14" s="5" t="n">
        <v>36201</v>
      </c>
      <c r="C14" s="5" t="n">
        <v>33492</v>
      </c>
      <c r="D14" s="5" t="n">
        <v>83319</v>
      </c>
      <c r="E14" s="5" t="n">
        <v>75589</v>
      </c>
    </row>
    <row r="15" spans="1:5">
      <c r="A15" s="4" t="s">
        <v>384</v>
      </c>
    </row>
    <row r="16" spans="1:5">
      <c r="A16" s="3" t="s">
        <v>383</v>
      </c>
    </row>
    <row r="17" spans="1:5">
      <c r="A17" s="4" t="s">
        <v>75</v>
      </c>
      <c r="B17" s="5" t="n">
        <v>131984</v>
      </c>
      <c r="C17" s="5" t="n">
        <v>121950</v>
      </c>
      <c r="D17" s="5" t="n">
        <v>353502</v>
      </c>
      <c r="E17" s="5" t="n">
        <v>333915</v>
      </c>
    </row>
    <row r="18" spans="1:5">
      <c r="A18" s="4" t="s">
        <v>77</v>
      </c>
      <c r="B18" s="5" t="n">
        <v>9641</v>
      </c>
      <c r="C18" s="5" t="n">
        <v>8197</v>
      </c>
      <c r="D18" s="5" t="n">
        <v>33926</v>
      </c>
      <c r="E18" s="5" t="n">
        <v>33181</v>
      </c>
    </row>
    <row r="19" spans="1:5">
      <c r="A19" s="4" t="s">
        <v>581</v>
      </c>
      <c r="B19" s="5" t="n">
        <v>-6817</v>
      </c>
      <c r="C19" s="5" t="n">
        <v>-2801</v>
      </c>
      <c r="D19" s="5" t="n">
        <v>-5466</v>
      </c>
      <c r="E19" s="5" t="n">
        <v>365</v>
      </c>
    </row>
    <row r="20" spans="1:5">
      <c r="A20" s="4" t="s">
        <v>138</v>
      </c>
      <c r="B20" s="5" t="n">
        <v>2875</v>
      </c>
      <c r="C20" s="5" t="n">
        <v>2120</v>
      </c>
      <c r="D20" s="5" t="n">
        <v>7111</v>
      </c>
      <c r="E20" s="5" t="n">
        <v>6050</v>
      </c>
    </row>
    <row r="21" spans="1:5">
      <c r="A21" s="4" t="s">
        <v>83</v>
      </c>
      <c r="B21" s="5" t="n">
        <v>413</v>
      </c>
      <c r="C21" s="5" t="n">
        <v>413</v>
      </c>
      <c r="D21" s="5" t="n">
        <v>1238</v>
      </c>
      <c r="E21" s="5" t="n">
        <v>1238</v>
      </c>
    </row>
    <row r="22" spans="1:5">
      <c r="A22" s="4" t="s">
        <v>84</v>
      </c>
      <c r="B22" s="5" t="n">
        <v>26</v>
      </c>
      <c r="C22" s="5" t="n">
        <v>32</v>
      </c>
      <c r="D22" s="5" t="n">
        <v>87</v>
      </c>
      <c r="E22" s="5" t="n">
        <v>60</v>
      </c>
    </row>
    <row r="23" spans="1:5">
      <c r="A23" s="4" t="s">
        <v>582</v>
      </c>
      <c r="B23" s="5" t="n">
        <v>1164</v>
      </c>
      <c r="C23" s="5" t="n">
        <v>0</v>
      </c>
      <c r="D23" s="5" t="n">
        <v>2027</v>
      </c>
      <c r="E23" s="5" t="n">
        <v>0</v>
      </c>
    </row>
    <row r="24" spans="1:5">
      <c r="A24" s="4" t="s">
        <v>493</v>
      </c>
      <c r="B24" s="5" t="n">
        <v>-829</v>
      </c>
      <c r="C24" s="5" t="n">
        <v>-609</v>
      </c>
      <c r="D24" s="5" t="n">
        <v>-217</v>
      </c>
      <c r="E24" s="5" t="n">
        <v>393</v>
      </c>
    </row>
    <row r="25" spans="1:5">
      <c r="A25" s="4" t="s">
        <v>584</v>
      </c>
    </row>
    <row r="26" spans="1:5">
      <c r="A26" s="3" t="s">
        <v>383</v>
      </c>
    </row>
    <row r="27" spans="1:5">
      <c r="A27" s="4" t="s">
        <v>75</v>
      </c>
      <c r="B27" s="5" t="n">
        <v>24172</v>
      </c>
      <c r="C27" s="5" t="n">
        <v>20336</v>
      </c>
      <c r="D27" s="5" t="n">
        <v>64732</v>
      </c>
      <c r="E27" s="5" t="n">
        <v>56259</v>
      </c>
    </row>
    <row r="28" spans="1:5">
      <c r="A28" s="4" t="s">
        <v>385</v>
      </c>
    </row>
    <row r="29" spans="1:5">
      <c r="A29" s="3" t="s">
        <v>383</v>
      </c>
    </row>
    <row r="30" spans="1:5">
      <c r="A30" s="4" t="s">
        <v>75</v>
      </c>
      <c r="B30" s="5" t="n">
        <v>23703</v>
      </c>
      <c r="C30" s="5" t="n">
        <v>22959</v>
      </c>
      <c r="D30" s="5" t="n">
        <v>51765</v>
      </c>
      <c r="E30" s="5" t="n">
        <v>49236</v>
      </c>
    </row>
    <row r="31" spans="1:5">
      <c r="A31" s="4" t="s">
        <v>77</v>
      </c>
      <c r="B31" s="5" t="n">
        <v>11576</v>
      </c>
      <c r="C31" s="5" t="n">
        <v>11609</v>
      </c>
      <c r="D31" s="5" t="n">
        <v>20221</v>
      </c>
      <c r="E31" s="5" t="n">
        <v>20348</v>
      </c>
    </row>
    <row r="32" spans="1:5">
      <c r="A32" s="4" t="s">
        <v>581</v>
      </c>
      <c r="B32" s="5" t="n">
        <v>5836</v>
      </c>
      <c r="C32" s="5" t="n">
        <v>6175</v>
      </c>
      <c r="D32" s="5" t="n">
        <v>6586</v>
      </c>
      <c r="E32" s="5" t="n">
        <v>7280</v>
      </c>
    </row>
    <row r="33" spans="1:5">
      <c r="A33" s="4" t="s">
        <v>138</v>
      </c>
      <c r="B33" s="5" t="n">
        <v>1028</v>
      </c>
      <c r="C33" s="5" t="n">
        <v>940</v>
      </c>
      <c r="D33" s="5" t="n">
        <v>2982</v>
      </c>
      <c r="E33" s="5" t="n">
        <v>2715</v>
      </c>
    </row>
    <row r="34" spans="1:5">
      <c r="A34" s="4" t="s">
        <v>83</v>
      </c>
      <c r="B34" s="5" t="n">
        <v>0</v>
      </c>
      <c r="C34" s="5" t="n">
        <v>0</v>
      </c>
      <c r="D34" s="5" t="n">
        <v>0</v>
      </c>
      <c r="E34" s="5" t="n">
        <v>0</v>
      </c>
    </row>
    <row r="35" spans="1:5">
      <c r="A35" s="4" t="s">
        <v>84</v>
      </c>
      <c r="B35" s="5" t="n">
        <v>0</v>
      </c>
      <c r="C35" s="5" t="n">
        <v>0</v>
      </c>
      <c r="D35" s="5" t="n">
        <v>0</v>
      </c>
      <c r="E35" s="5" t="n">
        <v>0</v>
      </c>
    </row>
    <row r="36" spans="1:5">
      <c r="A36" s="4" t="s">
        <v>582</v>
      </c>
      <c r="B36" s="5" t="n">
        <v>0</v>
      </c>
      <c r="C36" s="5" t="n">
        <v>0</v>
      </c>
      <c r="D36" s="5" t="n">
        <v>0</v>
      </c>
      <c r="E36" s="5" t="n">
        <v>0</v>
      </c>
    </row>
    <row r="37" spans="1:5">
      <c r="A37" s="4" t="s">
        <v>493</v>
      </c>
      <c r="B37" s="5" t="n">
        <v>1946</v>
      </c>
      <c r="C37" s="5" t="n">
        <v>1763</v>
      </c>
      <c r="D37" s="5" t="n">
        <v>2196</v>
      </c>
      <c r="E37" s="5" t="n">
        <v>2110</v>
      </c>
    </row>
    <row r="38" spans="1:5">
      <c r="A38" s="4" t="s">
        <v>585</v>
      </c>
    </row>
    <row r="39" spans="1:5">
      <c r="A39" s="3" t="s">
        <v>383</v>
      </c>
    </row>
    <row r="40" spans="1:5">
      <c r="A40" s="4" t="s">
        <v>75</v>
      </c>
      <c r="B40" s="5" t="n">
        <v>12029</v>
      </c>
      <c r="C40" s="5" t="n">
        <v>13156</v>
      </c>
      <c r="D40" s="5" t="n">
        <v>18587</v>
      </c>
      <c r="E40" s="5" t="n">
        <v>19330</v>
      </c>
    </row>
    <row r="41" spans="1:5">
      <c r="A41" s="4" t="s">
        <v>586</v>
      </c>
    </row>
    <row r="42" spans="1:5">
      <c r="A42" s="3" t="s">
        <v>383</v>
      </c>
    </row>
    <row r="43" spans="1:5">
      <c r="A43" s="4" t="s">
        <v>75</v>
      </c>
      <c r="B43" s="5" t="n">
        <v>0</v>
      </c>
      <c r="C43" s="5" t="n">
        <v>0</v>
      </c>
      <c r="D43" s="5" t="n">
        <v>0</v>
      </c>
      <c r="E43" s="5" t="n">
        <v>0</v>
      </c>
    </row>
    <row r="44" spans="1:5">
      <c r="A44" s="4" t="s">
        <v>77</v>
      </c>
      <c r="B44" s="5" t="n">
        <v>0</v>
      </c>
      <c r="C44" s="5" t="n">
        <v>0</v>
      </c>
      <c r="D44" s="5" t="n">
        <v>0</v>
      </c>
      <c r="E44" s="5" t="n">
        <v>0</v>
      </c>
    </row>
    <row r="45" spans="1:5">
      <c r="A45" s="4" t="s">
        <v>581</v>
      </c>
      <c r="B45" s="5" t="n">
        <v>2048</v>
      </c>
      <c r="C45" s="5" t="n">
        <v>12907</v>
      </c>
      <c r="D45" s="5" t="n">
        <v>-448</v>
      </c>
      <c r="E45" s="5" t="n">
        <v>11405</v>
      </c>
    </row>
    <row r="46" spans="1:5">
      <c r="A46" s="4" t="s">
        <v>138</v>
      </c>
      <c r="B46" s="5" t="n">
        <v>145</v>
      </c>
      <c r="C46" s="5" t="n">
        <v>82</v>
      </c>
      <c r="D46" s="5" t="n">
        <v>413</v>
      </c>
      <c r="E46" s="5" t="n">
        <v>311</v>
      </c>
    </row>
    <row r="47" spans="1:5">
      <c r="A47" s="4" t="s">
        <v>83</v>
      </c>
      <c r="B47" s="5" t="n">
        <v>0</v>
      </c>
      <c r="C47" s="5" t="n">
        <v>0</v>
      </c>
      <c r="D47" s="5" t="n">
        <v>0</v>
      </c>
      <c r="E47" s="5" t="n">
        <v>0</v>
      </c>
    </row>
    <row r="48" spans="1:5">
      <c r="A48" s="4" t="s">
        <v>84</v>
      </c>
      <c r="B48" s="5" t="n">
        <v>8</v>
      </c>
      <c r="C48" s="5" t="n">
        <v>55</v>
      </c>
      <c r="D48" s="5" t="n">
        <v>26</v>
      </c>
      <c r="E48" s="5" t="n">
        <v>100</v>
      </c>
    </row>
    <row r="49" spans="1:5">
      <c r="A49" s="4" t="s">
        <v>582</v>
      </c>
      <c r="B49" s="5" t="n">
        <v>607</v>
      </c>
      <c r="C49" s="5" t="n">
        <v>531</v>
      </c>
      <c r="D49" s="5" t="n">
        <v>1248</v>
      </c>
      <c r="E49" s="5" t="n">
        <v>1415</v>
      </c>
    </row>
    <row r="50" spans="1:5">
      <c r="A50" s="4" t="s">
        <v>493</v>
      </c>
      <c r="B50" s="5" t="n">
        <v>-875</v>
      </c>
      <c r="C50" s="5" t="n">
        <v>-13981</v>
      </c>
      <c r="D50" s="5" t="n">
        <v>-1395</v>
      </c>
      <c r="E50" s="5" t="n">
        <v>-13855</v>
      </c>
    </row>
    <row r="51" spans="1:5">
      <c r="A51" s="4" t="s">
        <v>587</v>
      </c>
    </row>
    <row r="52" spans="1:5">
      <c r="A52" s="3" t="s">
        <v>383</v>
      </c>
    </row>
    <row r="53" spans="1:5">
      <c r="A53" s="4" t="s">
        <v>75</v>
      </c>
      <c r="B53" s="6" t="n">
        <v>0</v>
      </c>
      <c r="C53" s="6" t="n">
        <v>0</v>
      </c>
      <c r="D53" s="6" t="n">
        <v>0</v>
      </c>
      <c r="E53"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3"/>
  </cols>
  <sheetData>
    <row r="1" spans="1:7">
      <c r="A1" s="1" t="s">
        <v>588</v>
      </c>
      <c r="B1" s="2" t="s">
        <v>72</v>
      </c>
      <c r="D1" s="2" t="s">
        <v>1</v>
      </c>
    </row>
    <row r="2" spans="1:7">
      <c r="B2" s="2" t="s">
        <v>2</v>
      </c>
      <c r="C2" s="2" t="s">
        <v>73</v>
      </c>
      <c r="D2" s="2" t="s">
        <v>2</v>
      </c>
      <c r="E2" s="2" t="s">
        <v>73</v>
      </c>
      <c r="F2" s="2" t="s">
        <v>29</v>
      </c>
      <c r="G2" s="2" t="s">
        <v>329</v>
      </c>
    </row>
    <row r="3" spans="1:7">
      <c r="A3" s="3" t="s">
        <v>589</v>
      </c>
    </row>
    <row r="4" spans="1:7">
      <c r="A4" s="4" t="s">
        <v>31</v>
      </c>
      <c r="B4" s="6" t="n">
        <v>0</v>
      </c>
      <c r="C4" s="6" t="n">
        <v>-10</v>
      </c>
      <c r="D4" s="6" t="n">
        <v>0</v>
      </c>
      <c r="E4" s="6" t="n">
        <v>-10</v>
      </c>
      <c r="F4" s="6" t="n">
        <v>-8</v>
      </c>
      <c r="G4" s="6" t="n">
        <v>-589</v>
      </c>
    </row>
    <row r="5" spans="1:7">
      <c r="A5" s="3" t="s">
        <v>590</v>
      </c>
    </row>
    <row r="6" spans="1:7">
      <c r="A6" s="4" t="s">
        <v>591</v>
      </c>
      <c r="B6" s="5" t="n">
        <v>0</v>
      </c>
      <c r="C6" s="5" t="n">
        <v>-277</v>
      </c>
      <c r="D6" s="5" t="n">
        <v>0</v>
      </c>
      <c r="E6" s="5" t="n">
        <v>-339</v>
      </c>
    </row>
    <row r="7" spans="1:7">
      <c r="A7" s="4" t="s">
        <v>92</v>
      </c>
      <c r="B7" s="5" t="n">
        <v>0</v>
      </c>
      <c r="C7" s="5" t="n">
        <v>82</v>
      </c>
      <c r="D7" s="5" t="n">
        <v>0</v>
      </c>
      <c r="E7" s="5" t="n">
        <v>100</v>
      </c>
    </row>
    <row r="8" spans="1:7">
      <c r="A8" s="4" t="s">
        <v>93</v>
      </c>
      <c r="B8" s="5" t="n">
        <v>0</v>
      </c>
      <c r="C8" s="5" t="n">
        <v>-195</v>
      </c>
      <c r="D8" s="5" t="n">
        <v>0</v>
      </c>
      <c r="E8" s="5" t="n">
        <v>-239</v>
      </c>
    </row>
    <row r="9" spans="1:7">
      <c r="A9" s="4" t="s">
        <v>592</v>
      </c>
    </row>
    <row r="10" spans="1:7">
      <c r="A10" s="3" t="s">
        <v>589</v>
      </c>
    </row>
    <row r="11" spans="1:7">
      <c r="A11" s="4" t="s">
        <v>31</v>
      </c>
      <c r="B11" s="5" t="n">
        <v>0</v>
      </c>
      <c r="D11" s="5" t="n">
        <v>0</v>
      </c>
      <c r="F11" s="5" t="n">
        <v>-8</v>
      </c>
    </row>
    <row r="12" spans="1:7">
      <c r="A12" s="4" t="s">
        <v>438</v>
      </c>
      <c r="B12" s="5" t="n">
        <v>0</v>
      </c>
      <c r="D12" s="5" t="n">
        <v>0</v>
      </c>
      <c r="F12" s="5" t="n">
        <v>518</v>
      </c>
    </row>
    <row r="13" spans="1:7">
      <c r="A13" s="4" t="s">
        <v>593</v>
      </c>
      <c r="B13" s="5" t="n">
        <v>0</v>
      </c>
      <c r="D13" s="5" t="n">
        <v>0</v>
      </c>
      <c r="F13" s="5" t="n">
        <v>0</v>
      </c>
    </row>
    <row r="14" spans="1:7">
      <c r="A14" s="4" t="s">
        <v>42</v>
      </c>
      <c r="B14" s="5" t="n">
        <v>0</v>
      </c>
      <c r="D14" s="5" t="n">
        <v>0</v>
      </c>
      <c r="F14" s="5" t="n">
        <v>0</v>
      </c>
    </row>
    <row r="15" spans="1:7">
      <c r="A15" s="4" t="s">
        <v>594</v>
      </c>
      <c r="B15" s="5" t="n">
        <v>0</v>
      </c>
      <c r="D15" s="5" t="n">
        <v>0</v>
      </c>
      <c r="F15" s="5" t="n">
        <v>510</v>
      </c>
    </row>
    <row r="16" spans="1:7">
      <c r="A16" s="3" t="s">
        <v>590</v>
      </c>
    </row>
    <row r="17" spans="1:7">
      <c r="A17" s="4" t="s">
        <v>45</v>
      </c>
      <c r="B17" s="5" t="n">
        <v>0</v>
      </c>
      <c r="D17" s="5" t="n">
        <v>0</v>
      </c>
      <c r="F17" s="5" t="n">
        <v>230</v>
      </c>
    </row>
    <row r="18" spans="1:7">
      <c r="A18" s="4" t="s">
        <v>595</v>
      </c>
      <c r="B18" s="5" t="n">
        <v>0</v>
      </c>
      <c r="D18" s="5" t="n">
        <v>0</v>
      </c>
      <c r="F18" s="5" t="n">
        <v>228</v>
      </c>
    </row>
    <row r="19" spans="1:7">
      <c r="A19" s="4" t="s">
        <v>596</v>
      </c>
      <c r="B19" s="6" t="n">
        <v>0</v>
      </c>
      <c r="D19" s="6" t="n">
        <v>0</v>
      </c>
      <c r="F19" s="6" t="n">
        <v>458</v>
      </c>
    </row>
    <row r="20" spans="1:7">
      <c r="A20" s="4" t="s">
        <v>597</v>
      </c>
      <c r="C20" s="5" t="n">
        <v>4414</v>
      </c>
      <c r="E20" s="5" t="n">
        <v>25986</v>
      </c>
    </row>
    <row r="21" spans="1:7">
      <c r="A21" s="4" t="s">
        <v>466</v>
      </c>
      <c r="C21" s="5" t="n">
        <v>-4092</v>
      </c>
      <c r="E21" s="5" t="n">
        <v>-24349</v>
      </c>
    </row>
    <row r="22" spans="1:7">
      <c r="A22" s="4" t="s">
        <v>80</v>
      </c>
      <c r="C22" s="5" t="n">
        <v>-599</v>
      </c>
      <c r="E22" s="5" t="n">
        <v>-1976</v>
      </c>
    </row>
    <row r="23" spans="1:7">
      <c r="A23" s="4" t="s">
        <v>586</v>
      </c>
      <c r="C23" s="5" t="n">
        <v>0</v>
      </c>
      <c r="E23" s="5" t="n">
        <v>0</v>
      </c>
    </row>
    <row r="24" spans="1:7">
      <c r="A24" s="4" t="s">
        <v>591</v>
      </c>
      <c r="C24" s="5" t="n">
        <v>-277</v>
      </c>
      <c r="E24" s="5" t="n">
        <v>-339</v>
      </c>
    </row>
    <row r="25" spans="1:7">
      <c r="A25" s="4" t="s">
        <v>92</v>
      </c>
      <c r="C25" s="5" t="n">
        <v>82</v>
      </c>
      <c r="E25" s="5" t="n">
        <v>100</v>
      </c>
    </row>
    <row r="26" spans="1:7">
      <c r="A26" s="4" t="s">
        <v>93</v>
      </c>
      <c r="C26" s="6" t="n">
        <v>-195</v>
      </c>
      <c r="E26" s="6" t="n">
        <v>-2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s>
  <sheetData>
    <row r="1" spans="1:6">
      <c r="A1" s="1" t="s">
        <v>112</v>
      </c>
      <c r="B1" s="2" t="s">
        <v>113</v>
      </c>
      <c r="C1" s="2" t="s">
        <v>114</v>
      </c>
      <c r="D1" s="2" t="s">
        <v>115</v>
      </c>
      <c r="E1" s="2" t="s">
        <v>116</v>
      </c>
      <c r="F1" s="2" t="s">
        <v>117</v>
      </c>
    </row>
    <row r="2" spans="1:6">
      <c r="A2" s="4" t="s">
        <v>118</v>
      </c>
      <c r="C2" s="5" t="n">
        <v>27702</v>
      </c>
    </row>
    <row r="3" spans="1:6">
      <c r="A3" s="4" t="s">
        <v>119</v>
      </c>
      <c r="B3" s="6" t="n">
        <v>252562</v>
      </c>
      <c r="C3" s="6" t="n">
        <v>28</v>
      </c>
      <c r="D3" s="6" t="n">
        <v>142087</v>
      </c>
      <c r="E3" s="6" t="n">
        <v>109299</v>
      </c>
      <c r="F3" s="6" t="n">
        <v>1148</v>
      </c>
    </row>
    <row r="4" spans="1:6">
      <c r="A4" s="3" t="s">
        <v>120</v>
      </c>
    </row>
    <row r="5" spans="1:6">
      <c r="A5" s="4" t="s">
        <v>121</v>
      </c>
      <c r="C5" s="5" t="n">
        <v>47</v>
      </c>
    </row>
    <row r="6" spans="1:6">
      <c r="A6" s="4" t="s">
        <v>122</v>
      </c>
      <c r="B6" s="5" t="n">
        <v>0</v>
      </c>
    </row>
    <row r="7" spans="1:6">
      <c r="A7" s="4" t="s">
        <v>123</v>
      </c>
      <c r="B7" s="5" t="n">
        <v>-10</v>
      </c>
      <c r="D7" s="5" t="n">
        <v>-10</v>
      </c>
    </row>
    <row r="8" spans="1:6">
      <c r="A8" s="4" t="s">
        <v>124</v>
      </c>
      <c r="B8" s="5" t="n">
        <v>728</v>
      </c>
      <c r="D8" s="5" t="n">
        <v>728</v>
      </c>
    </row>
    <row r="9" spans="1:6">
      <c r="A9" s="4" t="s">
        <v>125</v>
      </c>
      <c r="B9" s="5" t="n">
        <v>190</v>
      </c>
      <c r="E9" s="5" t="n">
        <v>190</v>
      </c>
    </row>
    <row r="10" spans="1:6">
      <c r="A10" s="4" t="s">
        <v>126</v>
      </c>
      <c r="B10" s="5" t="n">
        <v>-89</v>
      </c>
      <c r="F10" s="5" t="n">
        <v>-89</v>
      </c>
    </row>
    <row r="11" spans="1:6">
      <c r="A11" s="4" t="s">
        <v>127</v>
      </c>
      <c r="C11" s="5" t="n">
        <v>27749</v>
      </c>
    </row>
    <row r="12" spans="1:6">
      <c r="A12" s="4" t="s">
        <v>128</v>
      </c>
      <c r="B12" s="5" t="n">
        <v>253381</v>
      </c>
      <c r="C12" s="6" t="n">
        <v>28</v>
      </c>
      <c r="D12" s="5" t="n">
        <v>142805</v>
      </c>
      <c r="E12" s="5" t="n">
        <v>109489</v>
      </c>
      <c r="F12" s="5" t="n">
        <v>1059</v>
      </c>
    </row>
    <row r="13" spans="1:6">
      <c r="A13" s="4" t="s">
        <v>118</v>
      </c>
      <c r="C13" s="5" t="n">
        <v>27702</v>
      </c>
    </row>
    <row r="14" spans="1:6">
      <c r="A14" s="4" t="s">
        <v>119</v>
      </c>
      <c r="B14" s="5" t="n">
        <v>252562</v>
      </c>
      <c r="C14" s="6" t="n">
        <v>28</v>
      </c>
      <c r="D14" s="5" t="n">
        <v>142087</v>
      </c>
      <c r="E14" s="5" t="n">
        <v>109299</v>
      </c>
      <c r="F14" s="5" t="n">
        <v>1148</v>
      </c>
    </row>
    <row r="15" spans="1:6">
      <c r="A15" s="3" t="s">
        <v>120</v>
      </c>
    </row>
    <row r="16" spans="1:6">
      <c r="A16" s="4" t="s">
        <v>125</v>
      </c>
      <c r="B16" s="5" t="n">
        <v>672</v>
      </c>
    </row>
    <row r="17" spans="1:6">
      <c r="A17" s="4" t="s">
        <v>126</v>
      </c>
      <c r="B17" s="5" t="n">
        <v>-608</v>
      </c>
    </row>
    <row r="18" spans="1:6">
      <c r="A18" s="4" t="s">
        <v>129</v>
      </c>
      <c r="C18" s="5" t="n">
        <v>29006</v>
      </c>
    </row>
    <row r="19" spans="1:6">
      <c r="A19" s="4" t="s">
        <v>130</v>
      </c>
      <c r="B19" s="5" t="n">
        <v>270064</v>
      </c>
      <c r="C19" s="6" t="n">
        <v>29</v>
      </c>
      <c r="D19" s="5" t="n">
        <v>159524</v>
      </c>
      <c r="E19" s="5" t="n">
        <v>109971</v>
      </c>
      <c r="F19" s="5" t="n">
        <v>540</v>
      </c>
    </row>
    <row r="20" spans="1:6">
      <c r="A20" s="4" t="s">
        <v>127</v>
      </c>
      <c r="C20" s="5" t="n">
        <v>27749</v>
      </c>
    </row>
    <row r="21" spans="1:6">
      <c r="A21" s="4" t="s">
        <v>128</v>
      </c>
      <c r="B21" s="5" t="n">
        <v>253381</v>
      </c>
      <c r="C21" s="6" t="n">
        <v>28</v>
      </c>
      <c r="D21" s="5" t="n">
        <v>142805</v>
      </c>
      <c r="E21" s="5" t="n">
        <v>109489</v>
      </c>
      <c r="F21" s="5" t="n">
        <v>1059</v>
      </c>
    </row>
    <row r="22" spans="1:6">
      <c r="A22" s="3" t="s">
        <v>120</v>
      </c>
    </row>
    <row r="23" spans="1:6">
      <c r="A23" s="4" t="s">
        <v>121</v>
      </c>
      <c r="C23" s="5" t="n">
        <v>36</v>
      </c>
    </row>
    <row r="24" spans="1:6">
      <c r="A24" s="4" t="s">
        <v>122</v>
      </c>
      <c r="B24" s="5" t="n">
        <v>0</v>
      </c>
    </row>
    <row r="25" spans="1:6">
      <c r="A25" s="4" t="s">
        <v>123</v>
      </c>
      <c r="B25" s="5" t="n">
        <v>-237</v>
      </c>
      <c r="D25" s="5" t="n">
        <v>-237</v>
      </c>
    </row>
    <row r="26" spans="1:6">
      <c r="A26" s="4" t="s">
        <v>124</v>
      </c>
      <c r="B26" s="5" t="n">
        <v>938</v>
      </c>
      <c r="D26" s="5" t="n">
        <v>938</v>
      </c>
    </row>
    <row r="27" spans="1:6">
      <c r="A27" s="4" t="s">
        <v>125</v>
      </c>
      <c r="B27" s="5" t="n">
        <v>-585</v>
      </c>
      <c r="E27" s="5" t="n">
        <v>-585</v>
      </c>
    </row>
    <row r="28" spans="1:6">
      <c r="A28" s="4" t="s">
        <v>126</v>
      </c>
      <c r="B28" s="5" t="n">
        <v>76</v>
      </c>
      <c r="F28" s="5" t="n">
        <v>76</v>
      </c>
    </row>
    <row r="29" spans="1:6">
      <c r="A29" s="4" t="s">
        <v>131</v>
      </c>
      <c r="C29" s="5" t="n">
        <v>27785</v>
      </c>
    </row>
    <row r="30" spans="1:6">
      <c r="A30" s="4" t="s">
        <v>132</v>
      </c>
      <c r="B30" s="5" t="n">
        <v>253573</v>
      </c>
      <c r="C30" s="6" t="n">
        <v>28</v>
      </c>
      <c r="D30" s="5" t="n">
        <v>143506</v>
      </c>
      <c r="E30" s="5" t="n">
        <v>108904</v>
      </c>
      <c r="F30" s="5" t="n">
        <v>1135</v>
      </c>
    </row>
    <row r="31" spans="1:6">
      <c r="A31" s="3" t="s">
        <v>120</v>
      </c>
    </row>
    <row r="32" spans="1:6">
      <c r="A32" s="4" t="s">
        <v>121</v>
      </c>
      <c r="C32" s="5" t="n">
        <v>18</v>
      </c>
    </row>
    <row r="33" spans="1:6">
      <c r="A33" s="4" t="s">
        <v>122</v>
      </c>
      <c r="B33" s="5" t="n">
        <v>230</v>
      </c>
      <c r="D33" s="5" t="n">
        <v>230</v>
      </c>
    </row>
    <row r="34" spans="1:6">
      <c r="A34" s="4" t="s">
        <v>133</v>
      </c>
      <c r="C34" s="5" t="n">
        <v>1203</v>
      </c>
    </row>
    <row r="35" spans="1:6">
      <c r="A35" s="4" t="s">
        <v>134</v>
      </c>
      <c r="B35" s="5" t="n">
        <v>15068</v>
      </c>
      <c r="C35" s="6" t="n">
        <v>1</v>
      </c>
      <c r="D35" s="5" t="n">
        <v>15067</v>
      </c>
    </row>
    <row r="36" spans="1:6">
      <c r="A36" s="4" t="s">
        <v>123</v>
      </c>
      <c r="B36" s="5" t="n">
        <v>-95</v>
      </c>
      <c r="D36" s="5" t="n">
        <v>-95</v>
      </c>
    </row>
    <row r="37" spans="1:6">
      <c r="A37" s="4" t="s">
        <v>124</v>
      </c>
      <c r="B37" s="5" t="n">
        <v>816</v>
      </c>
      <c r="D37" s="5" t="n">
        <v>816</v>
      </c>
    </row>
    <row r="38" spans="1:6">
      <c r="A38" s="4" t="s">
        <v>125</v>
      </c>
      <c r="B38" s="5" t="n">
        <v>1067</v>
      </c>
      <c r="E38" s="5" t="n">
        <v>1067</v>
      </c>
    </row>
    <row r="39" spans="1:6">
      <c r="A39" s="4" t="s">
        <v>126</v>
      </c>
      <c r="B39" s="5" t="n">
        <v>-595</v>
      </c>
      <c r="F39" s="5" t="n">
        <v>-595</v>
      </c>
    </row>
    <row r="40" spans="1:6">
      <c r="A40" s="4" t="s">
        <v>129</v>
      </c>
      <c r="C40" s="5" t="n">
        <v>29006</v>
      </c>
    </row>
    <row r="41" spans="1:6">
      <c r="A41" s="4" t="s">
        <v>130</v>
      </c>
      <c r="B41" s="6" t="n">
        <v>270064</v>
      </c>
      <c r="C41" s="6" t="n">
        <v>29</v>
      </c>
      <c r="D41" s="6" t="n">
        <v>159524</v>
      </c>
      <c r="E41" s="6" t="n">
        <v>109971</v>
      </c>
      <c r="F41" s="6" t="n">
        <v>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v>
      </c>
      <c r="C1" s="2" t="s">
        <v>1</v>
      </c>
    </row>
    <row r="2" spans="1:4">
      <c r="C2" s="2" t="s">
        <v>2</v>
      </c>
      <c r="D2" s="2" t="s">
        <v>73</v>
      </c>
    </row>
    <row r="3" spans="1:4">
      <c r="A3" s="3" t="s">
        <v>136</v>
      </c>
    </row>
    <row r="4" spans="1:4">
      <c r="A4" s="4" t="s">
        <v>94</v>
      </c>
      <c r="C4" s="6" t="n">
        <v>672</v>
      </c>
      <c r="D4" s="6" t="n">
        <v>18811</v>
      </c>
    </row>
    <row r="5" spans="1:4">
      <c r="A5" s="3" t="s">
        <v>137</v>
      </c>
    </row>
    <row r="6" spans="1:4">
      <c r="A6" s="4" t="s">
        <v>138</v>
      </c>
      <c r="C6" s="5" t="n">
        <v>10506</v>
      </c>
      <c r="D6" s="5" t="n">
        <v>9076</v>
      </c>
    </row>
    <row r="7" spans="1:4">
      <c r="A7" s="4" t="s">
        <v>139</v>
      </c>
      <c r="C7" s="5" t="n">
        <v>2482</v>
      </c>
      <c r="D7" s="5" t="n">
        <v>3212</v>
      </c>
    </row>
    <row r="8" spans="1:4">
      <c r="A8" s="4" t="s">
        <v>140</v>
      </c>
      <c r="C8" s="5" t="n">
        <v>540</v>
      </c>
      <c r="D8" s="5" t="n">
        <v>-9055</v>
      </c>
    </row>
    <row r="9" spans="1:4">
      <c r="A9" s="4" t="s">
        <v>141</v>
      </c>
      <c r="C9" s="5" t="n">
        <v>-1600</v>
      </c>
      <c r="D9" s="5" t="n">
        <v>-2200</v>
      </c>
    </row>
    <row r="10" spans="1:4">
      <c r="A10" s="4" t="s">
        <v>142</v>
      </c>
      <c r="C10" s="5" t="n">
        <v>-3500</v>
      </c>
      <c r="D10" s="5" t="n">
        <v>0</v>
      </c>
    </row>
    <row r="11" spans="1:4">
      <c r="A11" s="4" t="s">
        <v>143</v>
      </c>
      <c r="C11" s="5" t="n">
        <v>-24</v>
      </c>
      <c r="D11" s="5" t="n">
        <v>93</v>
      </c>
    </row>
    <row r="12" spans="1:4">
      <c r="A12" s="3" t="s">
        <v>144</v>
      </c>
    </row>
    <row r="13" spans="1:4">
      <c r="A13" s="4" t="s">
        <v>145</v>
      </c>
      <c r="C13" s="5" t="n">
        <v>315</v>
      </c>
      <c r="D13" s="5" t="n">
        <v>-3355</v>
      </c>
    </row>
    <row r="14" spans="1:4">
      <c r="A14" s="4" t="s">
        <v>33</v>
      </c>
      <c r="C14" s="5" t="n">
        <v>-1024</v>
      </c>
      <c r="D14" s="5" t="n">
        <v>-3459</v>
      </c>
    </row>
    <row r="15" spans="1:4">
      <c r="A15" s="4" t="s">
        <v>34</v>
      </c>
      <c r="C15" s="5" t="n">
        <v>1066</v>
      </c>
      <c r="D15" s="5" t="n">
        <v>-3876</v>
      </c>
    </row>
    <row r="16" spans="1:4">
      <c r="A16" s="4" t="s">
        <v>45</v>
      </c>
      <c r="C16" s="5" t="n">
        <v>11912</v>
      </c>
      <c r="D16" s="5" t="n">
        <v>11575</v>
      </c>
    </row>
    <row r="17" spans="1:4">
      <c r="A17" s="4" t="s">
        <v>46</v>
      </c>
      <c r="C17" s="5" t="n">
        <v>-3061</v>
      </c>
      <c r="D17" s="5" t="n">
        <v>-1548</v>
      </c>
    </row>
    <row r="18" spans="1:4">
      <c r="A18" s="4" t="s">
        <v>47</v>
      </c>
      <c r="C18" s="5" t="n">
        <v>755</v>
      </c>
      <c r="D18" s="5" t="n">
        <v>-449</v>
      </c>
    </row>
    <row r="19" spans="1:4">
      <c r="A19" s="4" t="s">
        <v>48</v>
      </c>
      <c r="C19" s="5" t="n">
        <v>-1590</v>
      </c>
      <c r="D19" s="5" t="n">
        <v>1475</v>
      </c>
    </row>
    <row r="20" spans="1:4">
      <c r="A20" s="4" t="s">
        <v>146</v>
      </c>
      <c r="C20" s="5" t="n">
        <v>17449</v>
      </c>
      <c r="D20" s="5" t="n">
        <v>20300</v>
      </c>
    </row>
    <row r="21" spans="1:4">
      <c r="A21" s="3" t="s">
        <v>147</v>
      </c>
    </row>
    <row r="22" spans="1:4">
      <c r="A22" s="4" t="s">
        <v>148</v>
      </c>
      <c r="C22" s="5" t="n">
        <v>-33144</v>
      </c>
      <c r="D22" s="5" t="n">
        <v>-20735</v>
      </c>
    </row>
    <row r="23" spans="1:4">
      <c r="A23" s="4" t="s">
        <v>149</v>
      </c>
      <c r="C23" s="5" t="n">
        <v>-59872</v>
      </c>
      <c r="D23" s="5" t="n">
        <v>0</v>
      </c>
    </row>
    <row r="24" spans="1:4">
      <c r="A24" s="4" t="s">
        <v>150</v>
      </c>
      <c r="C24" s="5" t="n">
        <v>0</v>
      </c>
      <c r="D24" s="5" t="n">
        <v>-2099</v>
      </c>
    </row>
    <row r="25" spans="1:4">
      <c r="A25" s="4" t="s">
        <v>151</v>
      </c>
      <c r="C25" s="5" t="n">
        <v>404</v>
      </c>
      <c r="D25" s="5" t="n">
        <v>0</v>
      </c>
    </row>
    <row r="26" spans="1:4">
      <c r="A26" s="4" t="s">
        <v>152</v>
      </c>
      <c r="C26" s="5" t="n">
        <v>239</v>
      </c>
      <c r="D26" s="5" t="n">
        <v>88</v>
      </c>
    </row>
    <row r="27" spans="1:4">
      <c r="A27" s="4" t="s">
        <v>153</v>
      </c>
      <c r="C27" s="5" t="n">
        <v>-92373</v>
      </c>
      <c r="D27" s="5" t="n">
        <v>-22746</v>
      </c>
    </row>
    <row r="28" spans="1:4">
      <c r="A28" s="3" t="s">
        <v>154</v>
      </c>
    </row>
    <row r="29" spans="1:4">
      <c r="A29" s="4" t="s">
        <v>155</v>
      </c>
      <c r="C29" s="5" t="n">
        <v>230</v>
      </c>
      <c r="D29" s="5" t="n">
        <v>1</v>
      </c>
    </row>
    <row r="30" spans="1:4">
      <c r="A30" s="4" t="s">
        <v>123</v>
      </c>
      <c r="C30" s="5" t="n">
        <v>-342</v>
      </c>
      <c r="D30" s="5" t="n">
        <v>-394</v>
      </c>
    </row>
    <row r="31" spans="1:4">
      <c r="A31" s="4" t="s">
        <v>156</v>
      </c>
      <c r="C31" s="5" t="n">
        <v>-2564</v>
      </c>
      <c r="D31" s="5" t="n">
        <v>-3805</v>
      </c>
    </row>
    <row r="32" spans="1:4">
      <c r="A32" s="4" t="s">
        <v>157</v>
      </c>
      <c r="C32" s="5" t="n">
        <v>34000</v>
      </c>
      <c r="D32" s="5" t="n">
        <v>18000</v>
      </c>
    </row>
    <row r="33" spans="1:4">
      <c r="A33" s="4" t="s">
        <v>158</v>
      </c>
      <c r="C33" s="5" t="n">
        <v>60000</v>
      </c>
      <c r="D33" s="5" t="n">
        <v>0</v>
      </c>
    </row>
    <row r="34" spans="1:4">
      <c r="A34" s="4" t="s">
        <v>159</v>
      </c>
      <c r="C34" s="5" t="n">
        <v>-17000</v>
      </c>
      <c r="D34" s="5" t="n">
        <v>-9000</v>
      </c>
    </row>
    <row r="35" spans="1:4">
      <c r="A35" s="4" t="s">
        <v>160</v>
      </c>
      <c r="C35" s="5" t="n">
        <v>-509</v>
      </c>
      <c r="D35" s="5" t="n">
        <v>0</v>
      </c>
    </row>
    <row r="36" spans="1:4">
      <c r="A36" s="4" t="s">
        <v>161</v>
      </c>
      <c r="C36" s="5" t="n">
        <v>0</v>
      </c>
      <c r="D36" s="5" t="n">
        <v>-115</v>
      </c>
    </row>
    <row r="37" spans="1:4">
      <c r="A37" s="4" t="s">
        <v>162</v>
      </c>
      <c r="C37" s="5" t="n">
        <v>73815</v>
      </c>
      <c r="D37" s="5" t="n">
        <v>4687</v>
      </c>
    </row>
    <row r="38" spans="1:4">
      <c r="A38" s="4" t="s">
        <v>163</v>
      </c>
      <c r="B38" s="4" t="s">
        <v>164</v>
      </c>
      <c r="C38" s="5" t="n">
        <v>-1109</v>
      </c>
      <c r="D38" s="5" t="n">
        <v>2241</v>
      </c>
    </row>
    <row r="39" spans="1:4">
      <c r="A39" s="4" t="s">
        <v>165</v>
      </c>
      <c r="B39" s="4" t="s">
        <v>164</v>
      </c>
      <c r="C39" s="5" t="n">
        <v>3216</v>
      </c>
      <c r="D39" s="5" t="n">
        <v>5734</v>
      </c>
    </row>
    <row r="40" spans="1:4">
      <c r="A40" s="4" t="s">
        <v>166</v>
      </c>
      <c r="B40" s="4" t="s">
        <v>164</v>
      </c>
      <c r="C40" s="5" t="n">
        <v>2107</v>
      </c>
      <c r="D40" s="5" t="n">
        <v>7975</v>
      </c>
    </row>
    <row r="41" spans="1:4">
      <c r="A41" s="3" t="s">
        <v>167</v>
      </c>
    </row>
    <row r="42" spans="1:4">
      <c r="A42" s="4" t="s">
        <v>168</v>
      </c>
      <c r="C42" s="6" t="n">
        <v>3035</v>
      </c>
      <c r="D42" s="6" t="n">
        <v>2178</v>
      </c>
    </row>
    <row r="43" spans="1:4"/>
    <row r="44" spans="1:4">
      <c r="A44" s="4" t="s">
        <v>164</v>
      </c>
      <c r="B44" s="4" t="s">
        <v>169</v>
      </c>
    </row>
  </sheetData>
  <mergeCells count="4">
    <mergeCell ref="A1:B2"/>
    <mergeCell ref="C1:D1"/>
    <mergeCell ref="A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5:04:15Z</dcterms:created>
  <dcterms:modified xmlns:dcterms="http://purl.org/dc/terms/" xmlns:xsi="http://www.w3.org/2001/XMLSchema-instance" xsi:type="dcterms:W3CDTF">2019-04-04T15:04:15Z</dcterms:modified>
</cp:coreProperties>
</file>